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Revenue and Accounts Receivable" sheetId="10" state="visible" r:id="rId10"/>
    <sheet xmlns:r="http://schemas.openxmlformats.org/officeDocument/2006/relationships" name="Inventories" sheetId="11" state="visible" r:id="rId11"/>
    <sheet xmlns:r="http://schemas.openxmlformats.org/officeDocument/2006/relationships" name="Long-lived Tangible Asset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Lines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Commitments and Contingencies" sheetId="19" state="visible" r:id="rId19"/>
    <sheet xmlns:r="http://schemas.openxmlformats.org/officeDocument/2006/relationships" name="Treasury Stock" sheetId="20" state="visible" r:id="rId20"/>
    <sheet xmlns:r="http://schemas.openxmlformats.org/officeDocument/2006/relationships" name="Stock-Based Compensation" sheetId="21" state="visible" r:id="rId21"/>
    <sheet xmlns:r="http://schemas.openxmlformats.org/officeDocument/2006/relationships" name="Other Income (Expense), Net" sheetId="22" state="visible" r:id="rId22"/>
    <sheet xmlns:r="http://schemas.openxmlformats.org/officeDocument/2006/relationships" name="Earnings (Loss) Per Share" sheetId="23" state="visible" r:id="rId23"/>
    <sheet xmlns:r="http://schemas.openxmlformats.org/officeDocument/2006/relationships" name="Derivatives" sheetId="24" state="visible" r:id="rId24"/>
    <sheet xmlns:r="http://schemas.openxmlformats.org/officeDocument/2006/relationships" name="Reportable Segm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Cash and Cash Equivalents (Tabl" sheetId="29" state="visible" r:id="rId29"/>
    <sheet xmlns:r="http://schemas.openxmlformats.org/officeDocument/2006/relationships" name="Revenue and Accounts Receivab_2" sheetId="30" state="visible" r:id="rId30"/>
    <sheet xmlns:r="http://schemas.openxmlformats.org/officeDocument/2006/relationships" name="Inventories (Tables)" sheetId="31" state="visible" r:id="rId31"/>
    <sheet xmlns:r="http://schemas.openxmlformats.org/officeDocument/2006/relationships" name="Long-lived Tangible Assets (Tab"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Accrued Compensation (Tables)" sheetId="35" state="visible" r:id="rId35"/>
    <sheet xmlns:r="http://schemas.openxmlformats.org/officeDocument/2006/relationships" name="Other Accrued Liabilities (Tabl" sheetId="36" state="visible" r:id="rId36"/>
    <sheet xmlns:r="http://schemas.openxmlformats.org/officeDocument/2006/relationships" name="Commitments and Contingencies (" sheetId="37" state="visible" r:id="rId37"/>
    <sheet xmlns:r="http://schemas.openxmlformats.org/officeDocument/2006/relationships" name="Treasury Stock (Tables)" sheetId="38" state="visible" r:id="rId38"/>
    <sheet xmlns:r="http://schemas.openxmlformats.org/officeDocument/2006/relationships" name="Stock-Based Compensation (Table" sheetId="39" state="visible" r:id="rId39"/>
    <sheet xmlns:r="http://schemas.openxmlformats.org/officeDocument/2006/relationships" name="Other Income (Expense), Net (Ta" sheetId="40" state="visible" r:id="rId40"/>
    <sheet xmlns:r="http://schemas.openxmlformats.org/officeDocument/2006/relationships" name="Earnings (Loss) Per Share (Tabl" sheetId="41" state="visible" r:id="rId41"/>
    <sheet xmlns:r="http://schemas.openxmlformats.org/officeDocument/2006/relationships" name="Derivatives (Tables)" sheetId="42" state="visible" r:id="rId42"/>
    <sheet xmlns:r="http://schemas.openxmlformats.org/officeDocument/2006/relationships" name="Reportable Segment (Tables)" sheetId="43" state="visible" r:id="rId43"/>
    <sheet xmlns:r="http://schemas.openxmlformats.org/officeDocument/2006/relationships" name="Cash and Cash Equivalents - Sum" sheetId="44" state="visible" r:id="rId44"/>
    <sheet xmlns:r="http://schemas.openxmlformats.org/officeDocument/2006/relationships" name="Revenue and Accounts Receivab_3" sheetId="45" state="visible" r:id="rId45"/>
    <sheet xmlns:r="http://schemas.openxmlformats.org/officeDocument/2006/relationships" name="Revenue and Accounts Receivab_4" sheetId="46" state="visible" r:id="rId46"/>
    <sheet xmlns:r="http://schemas.openxmlformats.org/officeDocument/2006/relationships" name="Revenue and Accounts Receivab_5" sheetId="47" state="visible" r:id="rId47"/>
    <sheet xmlns:r="http://schemas.openxmlformats.org/officeDocument/2006/relationships" name="Revenue and Accounts Receivab_6" sheetId="48" state="visible" r:id="rId48"/>
    <sheet xmlns:r="http://schemas.openxmlformats.org/officeDocument/2006/relationships" name="Revenue and Accounts Receivab_7" sheetId="49" state="visible" r:id="rId49"/>
    <sheet xmlns:r="http://schemas.openxmlformats.org/officeDocument/2006/relationships" name="Revenue and Accounts Receivab_8" sheetId="50" state="visible" r:id="rId50"/>
    <sheet xmlns:r="http://schemas.openxmlformats.org/officeDocument/2006/relationships" name="Inventories - Summary of Invent" sheetId="51" state="visible" r:id="rId51"/>
    <sheet xmlns:r="http://schemas.openxmlformats.org/officeDocument/2006/relationships" name="Inventories - Purchases from Si" sheetId="52" state="visible" r:id="rId52"/>
    <sheet xmlns:r="http://schemas.openxmlformats.org/officeDocument/2006/relationships" name="Long-lived Tangible Assets - Lo" sheetId="53" state="visible" r:id="rId53"/>
    <sheet xmlns:r="http://schemas.openxmlformats.org/officeDocument/2006/relationships" name="Long-lived Tangible Assets - Na" sheetId="54" state="visible" r:id="rId54"/>
    <sheet xmlns:r="http://schemas.openxmlformats.org/officeDocument/2006/relationships" name="Intangible Assets, Net - Amorti" sheetId="55" state="visible" r:id="rId55"/>
    <sheet xmlns:r="http://schemas.openxmlformats.org/officeDocument/2006/relationships" name="Intangible Assets, Net - Amor_2" sheetId="56" state="visible" r:id="rId56"/>
    <sheet xmlns:r="http://schemas.openxmlformats.org/officeDocument/2006/relationships" name="Intangible Assets, Net - Estima" sheetId="57" state="visible" r:id="rId57"/>
    <sheet xmlns:r="http://schemas.openxmlformats.org/officeDocument/2006/relationships" name="Leases - Narrative (Details)" sheetId="58" state="visible" r:id="rId58"/>
    <sheet xmlns:r="http://schemas.openxmlformats.org/officeDocument/2006/relationships" name="Leases - Lease Balances within " sheetId="59" state="visible" r:id="rId59"/>
    <sheet xmlns:r="http://schemas.openxmlformats.org/officeDocument/2006/relationships" name="Leases - Operating Lease Expens" sheetId="60" state="visible" r:id="rId60"/>
    <sheet xmlns:r="http://schemas.openxmlformats.org/officeDocument/2006/relationships" name="Leases - Lease Terms and Discou" sheetId="61" state="visible" r:id="rId61"/>
    <sheet xmlns:r="http://schemas.openxmlformats.org/officeDocument/2006/relationships" name="Leases - Reconciliation of the " sheetId="62" state="visible" r:id="rId62"/>
    <sheet xmlns:r="http://schemas.openxmlformats.org/officeDocument/2006/relationships" name="Lines of Credit (Details)" sheetId="63" state="visible" r:id="rId63"/>
    <sheet xmlns:r="http://schemas.openxmlformats.org/officeDocument/2006/relationships" name="Income Taxes (Details)" sheetId="64" state="visible" r:id="rId64"/>
    <sheet xmlns:r="http://schemas.openxmlformats.org/officeDocument/2006/relationships" name="Accrued Compensation - Schedule" sheetId="65" state="visible" r:id="rId65"/>
    <sheet xmlns:r="http://schemas.openxmlformats.org/officeDocument/2006/relationships" name="Other Accrued Liabilities (Det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Treasury Stock - Narrative (Det" sheetId="71" state="visible" r:id="rId71"/>
    <sheet xmlns:r="http://schemas.openxmlformats.org/officeDocument/2006/relationships" name="Treasury Stock - Repurchased Sh" sheetId="72" state="visible" r:id="rId72"/>
    <sheet xmlns:r="http://schemas.openxmlformats.org/officeDocument/2006/relationships" name="Stock-Based Compensation - Stoc" sheetId="73" state="visible" r:id="rId73"/>
    <sheet xmlns:r="http://schemas.openxmlformats.org/officeDocument/2006/relationships" name="Stock-Based Compensation - Non-" sheetId="74" state="visible" r:id="rId74"/>
    <sheet xmlns:r="http://schemas.openxmlformats.org/officeDocument/2006/relationships" name="Stock-Based Compensation - Narr" sheetId="75" state="visible" r:id="rId75"/>
    <sheet xmlns:r="http://schemas.openxmlformats.org/officeDocument/2006/relationships" name="Stock-Based Compensation - Weig" sheetId="76" state="visible" r:id="rId76"/>
    <sheet xmlns:r="http://schemas.openxmlformats.org/officeDocument/2006/relationships" name="Stock-Based Compensation - St_2" sheetId="77" state="visible" r:id="rId77"/>
    <sheet xmlns:r="http://schemas.openxmlformats.org/officeDocument/2006/relationships" name="Other Income (Expense), Net - N" sheetId="78" state="visible" r:id="rId78"/>
    <sheet xmlns:r="http://schemas.openxmlformats.org/officeDocument/2006/relationships" name="Other Income (Expense), Net - S" sheetId="79" state="visible" r:id="rId79"/>
    <sheet xmlns:r="http://schemas.openxmlformats.org/officeDocument/2006/relationships" name="Earnings (Loss) Per Share - Cal" sheetId="80" state="visible" r:id="rId80"/>
    <sheet xmlns:r="http://schemas.openxmlformats.org/officeDocument/2006/relationships" name="Earnings (Loss) Per Share - Sec" sheetId="81" state="visible" r:id="rId81"/>
    <sheet xmlns:r="http://schemas.openxmlformats.org/officeDocument/2006/relationships" name="Derivatives - Total Net Fair Va" sheetId="82" state="visible" r:id="rId82"/>
    <sheet xmlns:r="http://schemas.openxmlformats.org/officeDocument/2006/relationships" name="Derivatives - Narrative (Detail" sheetId="83" state="visible" r:id="rId83"/>
    <sheet xmlns:r="http://schemas.openxmlformats.org/officeDocument/2006/relationships" name="Derivatives - Foreign Currency " sheetId="84" state="visible" r:id="rId84"/>
    <sheet xmlns:r="http://schemas.openxmlformats.org/officeDocument/2006/relationships" name="Reportable Segment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_(&quot;¥ &quot;#,##0_);_(&quot;¥ &quot;(#,##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44</t>
        </is>
      </c>
      <c r="C8" s="4" t="inlineStr">
        <is>
          <t xml:space="preserve"> </t>
        </is>
      </c>
    </row>
    <row r="9">
      <c r="A9" s="4" t="inlineStr">
        <is>
          <t>Entity Registrant Name</t>
        </is>
      </c>
      <c r="B9" s="4" t="inlineStr">
        <is>
          <t>UNIVERSAL ELEC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204817</t>
        </is>
      </c>
      <c r="C11" s="4" t="inlineStr">
        <is>
          <t xml:space="preserve"> </t>
        </is>
      </c>
    </row>
    <row r="12">
      <c r="A12" s="4" t="inlineStr">
        <is>
          <t>Entity Address, Address Line One</t>
        </is>
      </c>
      <c r="B12" s="4" t="inlineStr">
        <is>
          <t>15147 N. Scottsdale Road, Suite H3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249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30-3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UE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69997</v>
      </c>
    </row>
    <row r="28">
      <c r="A28" s="4" t="inlineStr">
        <is>
          <t>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1019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3 Months Ended</t>
        </is>
      </c>
    </row>
    <row r="2">
      <c r="B2" s="2" t="inlineStr">
        <is>
          <t>Mar. 31, 2025</t>
        </is>
      </c>
    </row>
    <row r="3">
      <c r="A3" s="3" t="inlineStr">
        <is>
          <t>Receivables [Abstract]</t>
        </is>
      </c>
      <c r="B3" s="4" t="inlineStr">
        <is>
          <t xml:space="preserve"> </t>
        </is>
      </c>
    </row>
    <row r="4">
      <c r="A4" s="4" t="inlineStr">
        <is>
          <t>Revenue and Accounts Receivable, Net</t>
        </is>
      </c>
      <c r="B4" s="4" t="inlineStr">
        <is>
          <t>Revenue and Accounts Receivable, Net Revenue Details The pattern of revenue recognition was as follows: Three Months Ended March 31, (In thousands) 2025 2024 Goods and services transferred at a point in time $ 71,391 $ 74,404 Goods and services transferred over time 20,935 17,496 Net sales $ 92,326 $ 91,900 Our net sales to external customers by channel were as follows: Three Months Ended March 31, (In thousands) 2025 2024 Connected home (1) $ 31,729 $ 24,171 Home entertainment (2) 60,597 67,729 Net sales $ 92,326 $ 91,900 (1) The connected home channel represents climate control, smart home and security product sales sold primarily to HVAC, security, home automation and home appliance customers. (2) The home entertainment channel represents entertainment-related product sales sold primarily to video service providers, consumer electronics original equipment manufacturers ("OEMs") and retailers. It also includes sales associated with intellectual property licensing and our cloud-based software solution. Our net sales to external customers by geographic area were as follows: Three Months Ended March 31, (In thousands) 2025 2024 United States $ 30,558 $ 26,712 Asia (excluding PRC) 18,747 18,884 Europe 20,698 17,539 Latin America 6,550 8,241 PRC 8,918 14,401 Other 6,855 6,123 Total net sales $ 92,326 $ 91,900 Specific identification of the customer billing location was the basis used for attributing revenues from external customers to geographic areas. Accounts Receivable, Net Accounts receivable, net were as follows: (In thousands) March 31, 2025 December 31, 2024 Trade receivables, gross $ 85,967 $ 93,773 Allowance for credit losses (1,812) (1,863) Allowance for sales returns (312) (383) Trade receivables, net 83,843 91,527 Other (1) 22,164 22,655 Accounts receivable, net $ 106,007 $ 114,182 (1) Other accounts receivable is primarily comprised of supplier, supplier rebate and interest receivables. (2) Accounts receivable, net at December 31, 2023 was $112.6 million. Allowance for Credit Losses Changes in the allowance for credit losses were as follows: (In thousands) Three Months Ended March 31, 2025 2024 Balance at beginning of period $ 1,863 $ 815 Additions (reductions) to costs and expenses 19 — Write-offs/Foreign exchange effects (70) (12) Balance at end of period $ 1,812 $ 803 Contract Assets Contract assets were $9.5 million and $10.3 million at March 31, 2025 and December 31, 2024, respectively. The change in balances between periods is due to the fluctuation of custom product inventory balances for which we have an enforceable right to payment for performance completed to date. Contract Liabilities We have current and non-current contract liability balances primarily consisting of cash received in advance of providing our cloud-based software services. Contract liabilities are included within other accrued liabilities and other long-term liabilities in our consolidated balance sheets. Changes in the carrying amount of contract liabilities were as follows: (In thousands) Three Months Ended March 31, 2025 2024 Balance at beginning of period $ 3,237 $ 3,501 Payments received 2,193 1,837 Revenue recognized (1,150) (938) Foreign exchange effects 5 (16) Balance at end of period $ 4,285 $ 4,384 Significant Customers Net sales to the following customers totaled more than 10% of our net sales: Three Months Ended 2025 2024 $ (thousands) % of Net Sales $ (thousands) % of Net Sales Daikin Industries Ltd. $ 16,365 17.7 % $ 12,109 13.2 % Comcast Communications $ 10,349 11.2 % (1) (1) Charter Communications (1) (1) $ 10,194 11.1 % (1) Sales associated with this customer did not total more than 10% of our net sales for the indicated period. There were no significant customers that totaled more than 10% of our accounts receivable at March 31, 2025 or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were as follows: (In thousands) March 31, 2025 December 31, 2024 Raw materials $ 20,545 $ 21,245 Components 10,544 10,820 Work in process 3,671 1,896 Finished goods 42,695 45,394 Inventories $ 77,455 $ 79,355 Significant Supplier Purchases from the following supplier totaled more than 10% of our total inventory purchases: Three Months Ended March 31, 2025 2024 $ (thousands) % of Total Inventory Purchases $ (thousands) % of Total Inventory Purchases Qorvo International Pte Ltd. 4,649 10.7% (1) (1) (1) Purchases associated with this supplier did not total more than 10% of our total inventory purchases for the indicated period. There were no trade payable balances to suppliers that totaled more than 10% of our total accounts payable at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Tangible Assets</t>
        </is>
      </c>
      <c r="B1" s="2" t="inlineStr">
        <is>
          <t>3 Months Ended</t>
        </is>
      </c>
    </row>
    <row r="2">
      <c r="B2" s="2" t="inlineStr">
        <is>
          <t>Mar. 31, 2025</t>
        </is>
      </c>
    </row>
    <row r="3">
      <c r="A3" s="3" t="inlineStr">
        <is>
          <t>Segment Reporting [Abstract]</t>
        </is>
      </c>
      <c r="B3" s="4" t="inlineStr">
        <is>
          <t xml:space="preserve"> </t>
        </is>
      </c>
    </row>
    <row r="4">
      <c r="A4" s="4" t="inlineStr">
        <is>
          <t>Long-lived Tangible Assets</t>
        </is>
      </c>
      <c r="B4" s="4" t="inlineStr">
        <is>
          <t>Long-lived Tangible Assets Long-lived tangible assets by geographic area, which include property, plant, and equipment, net ("PP&amp;E") and operating lease ROU assets, were as follows: (In thousands) March 31, 2025 December 31, 2024 United States $ 8,877 $ 9,683 PRC 21,238 22,139 Vietnam 8,296 8,520 Mexico 4,754 5,164 All other countries 3,002 3,023 Total long-lived tangible assets $ 46,167 $ 48,529 PP&amp;E are shown net of accumulated depreciation of $159.6 million and $156.8 million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The components of intangible assets, net were as follows: March 31, 2025 December 31, 2024 (In thousands) Gross (1) Accumulated Amortization (1) Net Gross (1) Accumulated Amortization (1) Net Capitalized software development costs $ 1,475 $ (268) $ 1,207 $ 2,575 $ (1,150) $ 1,425 Customer relationships 6,340 (4,707) 1,633 6,340 (4,526) 1,814 Developed and core technology 740 (422) 318 740 (398) 342 Patents 34,830 (14,611) 20,219 34,758 (14,339) 20,419 Trademarks and trade names 50 (26) 24 450 (412) 38 Total intangible assets, net $ 43,435 $ (20,034) $ 23,401 $ 44,863 $ (20,825) $ 24,038 (1) This table excludes the gross value of fully amortized intangible assets totaling $51.2 million and $49.3 million at March 31, 2025 and December 31, 2024, respectively. Amortization expense is recorded in selling, general and administrative expenses, except amortization expense related to capitalized software development costs, which is recorded in cost of sales. Amortization expense by statement of operations caption was as follows: (In thousands) Three Months Ended March 31, 2025 2024 Cost of sales $ 241 $ 140 Selling, general and administrative expenses 1,100 1,096 Total amortization expense $ 1,341 $ 1,236 Estimated future annual amortization expense related to our intangible assets at March 31, 2025, was as follows: (In thousands) 2025 (remaining 9 months) $ 3,727 2026 4,640 2027 3,612 2028 2,908 2029 2,682 Thereafter 5,832 Total $ 23,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entered into various operating lease agreements for automobiles, offices and manufacturing facilities throughout the world. At March 31, 2025, our operating leases had remaining lease terms of up to 36 years, including any reasonably probable extensions. Lease balances within our consolidated balance sheets were as follows: (In thousands) March 31, 2025 December 31, 2024 Assets: Operating lease right-of-use assets $ 13,555 $ 14,322 Liabilities: Other accrued liabilities $ 3,472 $ 3,553 Long-term operating lease obligations 8,576 9,232 Total lease liabilities $ 12,048 $ 12,785 Operating lease expense, operating lease cash flows and supplemental cash flow information were as follows: (In thousands) Three Months Ended March 31, 2025 2024 Cost of sales $ 316 $ 708 Selling, general and administrative expenses 1,160 1,151 Total operating lease expense $ 1,476 $ 1,859 Operating lease expenses from variable and short-term lease costs $ 373 $ 307 Operating cash outflows from operating leases $ 1,428 $ 1,745 Operating lease right-of-use assets obtained in exchange for lease obligations $ 248 $ — The weighted average remaining lease liability term and the weighted average discount rate were as follows: March 31, 2025 December 31, 2024 Weighted average lease liability term (in years) 4.5 4.6 Weighted average discount rate 5.54 % 5.45 % The following table reconciles the undiscounted cash flows for each of the first five years and thereafter to the operating lease liabilities recognized in our consolidated balance sheets at March 31, 2025. The reconciliation excludes short-term leases that are not recorded in our consolidated balance sheets. (In thousands) March 31, 2025 2025 (remaining 9 months) $ 3,124 2026 3,771 2027 3,026 2028 1,373 2029 608 Thereafter 1,820 Total lease payments 13,722 Less: imputed interest (1,674) Total lease liabilities $ 12,048 At March 31, 2025, we did not have any operat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5</t>
        </is>
      </c>
    </row>
    <row r="3">
      <c r="A3" s="3" t="inlineStr">
        <is>
          <t>Debt Disclosure [Abstract]</t>
        </is>
      </c>
      <c r="B3" s="4" t="inlineStr">
        <is>
          <t xml:space="preserve"> </t>
        </is>
      </c>
    </row>
    <row r="4">
      <c r="A4" s="4" t="inlineStr">
        <is>
          <t>Lines of Credit</t>
        </is>
      </c>
      <c r="B4" s="4" t="inlineStr">
        <is>
          <t>Lines of Credit U.S. Line of Credit On December 16, 2024, we executed an amendment to our Second Amended and Restated Credit Agreement ("Second Amended Credit Agreement") with U.S. Bank National Association ("U.S. Bank"), which provides for a revolving line of credit ("U.S. Credit Line") through April 30, 2026. We expect to renew the U.S. Credit Line prior to its expiration; however, no assurance can be given that future financing will be available or, if available, that we will be offered terms satisfactory to us. The U.S. Credit Line may be used for working capital and other general corporate purposes including acquisitions, share repurchases and capital expenditures. The U.S. Credit Line has a maximum availability up to $75.0 million, subject to meeting certain financial conditions, including an accounts receivable coverage ratio ("AR Ratio"). This AR Ratio is calculated monthly and adjusts the current U.S. Credit Line total availability. At March 31, 2025, the U.S. Credit Line total availability was $56.1 million based upon the AR Ratio. At April 14, 2025, the U.S. Credit Line total availability was $59.1 million based upon the AR Ratio. Amounts available for borrowing under the U.S. Credit Line are reduced by the balance of any outstanding letters of credit, of which there were none at March 31, 2025 and December 31, 2024. All obligations under the U.S. Credit Line are secured by substantially all of our U.S. personal property and tangible and intangible assets, as well as a guaranty of the U.S. Credit Line by our wholly-owned subsidiary, Universal Electronics BV. Under the Second Amended Credit Agreement, we pay interest on the U.S. Credit Line based on the Secured Overnight Financing Rate (" SOFR The Second Amended Credit Agreement includes financial covenants and contains other customary affirmative and negative covenants and events of default. Subsequent to December 31, 2024, our covenants are based upon a minimum fixed charge coverage ratio and a maximum cash flow leverage ratio. We were in compliance with the covenants and conditions of the Second Amended Credit Agreement at March 31, 2025. At March 31, 2025 and December 31, 2024, we had $20.0 million and $26.0 million outstanding under the U.S. Credit Line, respectively. At March 31, 2025, our remaining availability under our U.S. Credit Line was $36.1 million. Our total interest expense on borrowings under the U.S. Credit Line was $0.6 million and $1.3 million during the three months ended March 31, 2025 and 2024, respectively. Our total facility fee expense under the U.S. Credit Line was immaterial during the three months ended March 31, 2025 and 2024, respectively. China Line of Credit On August 29, 2024, our subsidiary, Gemstar Technology (Yangzhou) Co. Ltd. ("GTY"), executed a Line of Credit Agreement (the "Line of Credit Agreement") with the Bank of China, which provides for a revolving line of credit ("China Credit Line") through July 24, 2025. We expect to renew our Line of Credit Agreement with the Bank of China prior to its expiration; however, no assurance can be given that future financing will be available or, if available, that we will be offered terms satisfactory to us. The China Credit Line may be used for working capital purposes. The China Credit Line has a maximum availability up to RMB 80.0 million (approximately $11.0 million), subject to meeting certain financial conditions. Amounts available for borrowing under the China Credit Line are reduced by the balance of any outstanding letters of credit, of which there were none at March 31, 2025 and December 31, 2024. All obligations under the China Credit Line are secured by GTY's buildings and land use rights. Under the Line of Credit Agreement, we pay interest on the China Credit Line based on the one-year rate from the National Interbank Funding Center less a 0.1% margin. There are no associated commitment fees on the China Credit Line. The interest rate in effect at March 31, 2025 and December 31, 2024 was 3.07%. The Line of Credit Agreement includes financial covenants and contains other customary affirmative and negative covenants and events of default. Our covenants are based on a debt to asset ratio and a dividends paid to net income ratio. We were in compliance with the covenants and conditions of the Line of Credit Agreement at and during the three months ended March 31, 2025. At March 31, 2025 and December 31, 2024, we had RMB 80.0 million (approximately $11.0 million) outstanding under the China Credit Line. At March 31, 2025, we had no remaining availability under our China Credit Line. Our total interest expense on borrowings under the China Credit Line was RMB 0.6 million (approximately $0.1 million)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income tax expense of $2.2 million and $0.7 million for the three months ended March 31, 2025 and 2024, respectively. The difference between the Company's effective tax rate and the 21.0% U.S. federal statutory rate for the three months ended March 31, 2025 primarily related to the mix of pre-tax income and loss among jurisdictions and permanent tax items, including a tax on global intangible low-taxed income. The Company's income tax provision can be affected by other factors, including changes in the tax laws and regulations in the jurisdictions in which we operate, changes in the valuation allowances on deferred tax assets, and other discrete items. At December 31, 2024,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tax planning strategies and projected future taxable income in making this assessment. At December 31, 2024, we had a three-year cumulative operating loss for our U.S. operations and have accordingly provided a full valuation allowance on our U.S. federal and state deferred tax assets. During the three months ended March 31, 2025, there was no change to our U.S. valuation allowance position. At March 31, 2025, we had gross unrecognized tax benefits of $3.7 million, including interest and penalties, which, if not for the valuation allowance recorded against the state Research and Experimentation income tax credit, would affect the annual effective tax rate if these tax benefits are realized. Further, we are unaware of any positions for which it is reasonably possible that the total amounts of unrecognized tax benefits will significantly increase within the next twelve months. Based on U.S. federal, state and foreign statute expirations in various jurisdictions, we do not anticipate a decrease in unrecognized tax benefits within the next twelve months. We have classified uncertain tax positions as non-current income tax liabilities unless they are expected to be paid within one year. We have elected to classify interest and penalties as a component of tax expense. Accrued interest and penalties are immaterial at March 31, 2025 and December 31, 2024 and are included in the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3 Months Ended</t>
        </is>
      </c>
    </row>
    <row r="2">
      <c r="B2" s="2" t="inlineStr">
        <is>
          <t>Mar. 31, 2025</t>
        </is>
      </c>
    </row>
    <row r="3">
      <c r="A3" s="3" t="inlineStr">
        <is>
          <t>Payables and Accruals [Abstract]</t>
        </is>
      </c>
      <c r="B3" s="4" t="inlineStr">
        <is>
          <t xml:space="preserve"> </t>
        </is>
      </c>
    </row>
    <row r="4">
      <c r="A4" s="4" t="inlineStr">
        <is>
          <t>Accrued Compensation</t>
        </is>
      </c>
      <c r="B4" s="4" t="inlineStr">
        <is>
          <t>Accrued Compensation The components of accrued compensation were as follows: (In thousands) March 31, 2025 December 31, 2024 Accrued bonus $ 1,862 $ 2,386 Accrued commission 295 1,545 Accrued salary/wages (1) 5,138 4,676 Accrued social insurance (2) 6,788 6,718 Accrued vacation/holiday 3,166 3,036 Other accrued compensation 2,756 2,566 Total accrued compensation $ 20,005 $ 20,927 (1) Includes $0.3 million of accrued severance expenses at March 31, 2025 related to our Mexico manufacturing footprint optimization efforts. Includes $0.8 million and $0.1 million of accrued severance expenses at December 31, 2024 related to our Mexico and Asia manufacturing footprint optimization efforts, respectively. See Note 12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25 and December 31, 2024. The components of other accrued liabilities were as follows: (In thousands) March 31, 2025 December 31, 2024 Contract liabilities $ 3,567 $ 2,521 Duties 640 543 Expense associated with fulfilled performance obligations 601 678 Freight and handling fees 1,791 2,275 Interest 10 10 Legal judgment (1) 4,157 4,162 Operating lease obligations 3,472 3,553 Product warranty claims costs 35 35 Professional fees 1,506 1,128 Sales and value added taxes 2,804 2,684 Other (2) 3,166 3,419 Total other accrued liabilities $ 21,749 $ 21,008 (1) This amount relates to the judgment of a lawsuit with an employment agency in the PRC. See Note 12 for further information related to this matter. (2) Includes $0.2 million and $0.1 million at March 31, 2025 and December 31, 2024, respectively, associated with the purchase of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Accrued Compensation The components of accrued compensation were as follows: (In thousands) March 31, 2025 December 31, 2024 Accrued bonus $ 1,862 $ 2,386 Accrued commission 295 1,545 Accrued salary/wages (1) 5,138 4,676 Accrued social insurance (2) 6,788 6,718 Accrued vacation/holiday 3,166 3,036 Other accrued compensation 2,756 2,566 Total accrued compensation $ 20,005 $ 20,927 (1) Includes $0.3 million of accrued severance expenses at March 31, 2025 related to our Mexico manufacturing footprint optimization efforts. Includes $0.8 million and $0.1 million of accrued severance expenses at December 31, 2024 related to our Mexico and Asia manufacturing footprint optimization efforts, respectively. See Note 12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25 and December 31, 2024. The components of other accrued liabilities were as follows: (In thousands) March 31, 2025 December 31, 2024 Contract liabilities $ 3,567 $ 2,521 Duties 640 543 Expense associated with fulfilled performance obligations 601 678 Freight and handling fees 1,791 2,275 Interest 10 10 Legal judgment (1) 4,157 4,162 Operating lease obligations 3,472 3,553 Product warranty claims costs 35 35 Professional fees 1,506 1,128 Sales and value added taxes 2,804 2,684 Other (2) 3,166 3,419 Total other accrued liabilities $ 21,749 $ 21,008 (1) This amount relates to the judgment of a lawsuit with an employment agency in the PRC. See Note 12 for further information related to this matter. (2) Includes $0.2 million and $0.1 million at March 31, 2025 and December 31, 2024, respectively, associated with the purchase of property, plant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entered into various inventory and property, plant and equipment related purchase agreements with suppliers. Certain of these agreements have provisions for a binding forecast (inventory) or non-cancellable purchase orders (inventory and PP&amp;E). Our non-cancellable purchase commitments were as follows: (In thousands) March 31, 2025 December 31, 2024 Inventory purchase commitments $ 9,472 $ 9,292 PP&amp;E purchase commitments 1,119 927 Total purchase commitments $ 10,591 $ 10,219 These amounts are expected to be paid within the next twelve months. Product Warranties Changes in the liability for product warranty claims costs were as follows: (In thousands) Three Months Ended March 31, 2025 2024 Balance at beginning of period $ 35 $ 522 Additions (reductions) to costs and expenses — — Settlements (in cash or in kind) — — Foreign currency translation gain (loss) — — Balance at end of period $ 35 $ 522 Restructuring Activities Asia In conjunction with our plan to restructure and optimize our manufacturing footprint while reducing our concentration risk in the PRC, we stopped all production activities and began to shut down our southwestern China factory beginning in the third quarter of 2023. In addition, during the fourth quarter of 2024, we stopped production activities and shut down one of our eastern PRC factories. We incurred no severance or other exit costs during the three months ended March 31, 2025 and $0.1 million of severance and $0.1 million of other exit costs for the three months ended March 31, 2024. These costs are included within factory restructuring charges on our consolidated statements of operations. We have recognized a total of $4.6 million in factory restructuring charges since September 2023. This factory restructuring was completed in the fourth quarter of 2024 and we do not expect any further expenses associated with this plan. Mexico As part of our plan to restructure and optimize our factory footprint, we have worked to downsize our factory in Mexico due to decreased demand in the U.S. market and our Vietnam facility's ability to supply our North American customers. We have leased a smaller facility and reduced our factory headcount during the three months ended March 31, 2024. We incurred no severance or other exit costs during the three months ended March 31, 2025 and $0.5 million of severance and $0.4 million of other exit costs during the three months ended March 31, 2024. These costs are included within factory restructuring charges on our consolidated statements of operations. We have recognized a total of $3.0 million in factory restructuring charges since January 2024. This factory restructuring is scheduled to be completed in the second quarter of 2025 and we do not expect any further expenses associated with this plan. Restructuring liabilities are included in accrued compensation, accounts payable and other accrued liabilities on our consolidated balance sheets. Total restructuring activities for the three months ended March 31, 2025 are as follows: Restructuring Costs (In thousands) Total Severance Other Exit Balance at December 31, 2023 $ 462 $ 147 $ 315 Restructuring charges 3,585 2,008 1,577 Cash payments (3,036) (1,288) (1,748) Balance at December 31, 2024 $ 1,011 $ 867 $ 144 Restructuring charges — — — Cash payments (643) (537) (106) Balance at March 31, 2025 $ 368 $ 330 $ 38 Total costs incurred inception to date $ 7,600 $ 5,433 $ 2,167 Total remaining expected expense to be incurred as of March 31, 2025 $ — $ — $ — Litigation Roku Matters UEI and Roku Inc. ("Roku") and certain of its customers have been in litigation in various forums since 2018—i.e., two actions in the Central District of California ("CDCA") beginning in 2018 and 2020 including related cases against certain of Roku's customers (collectively, the "CDCA cases"), the International Trade Commission ("ITC"), the Patent and Trademark Office ("PTO") ( ex parte reexams) and the Patent and Trademark Appeals Board ("PTAB"). The CDCA cases have all been stayed on various grounds since 2019. The 2018 case was stayed in November 2019 pending resolution of Roku initiated PTO and PTAB matters, all of which have since been resolved. The 2020 case was also immediately stayed due to UEI's related ITC action against Roku, in which UEI ultimately prevailed when on July 9, 2021, the Administrative Law Judge ("ALJ") issued an initial determination finding Roku in violation of Section 337. The Commission issued a final determination on November 10, 2021, affirming the ALJ’s finding. The Commission then issued a limited exclusion order and cease and desist order against Roku, which went into effect following the expiration of the Presidential Review Period on January 9, 2022. The Federal Circuit affirmed on January 19, 2024. Following UEI's win and affirmance by the Federal Circuit, Roku sought rehearing en banc and sought cert from the Supreme Court on a domestic industry question. On January 13, 2025, the Supreme Court denied cert. While this ITC matter has been finally resolved and Roku has no more ability to appeal, we have agreed to continue the stay of the CDCA cases pending the outcome of one final PTAB action involving one of our patents, which we expect to occur in the first half of 2025. Roku also filed its own retaliatory ITC action against UEI and certain of our customers on two patents it purchased for this purpose. Roku’s action failed when on June 24, 2022, the ALJ found on of Roku’s patents to be invalid as indefinite. Thereafter, on June 28, 2022, the ALJ issued its initial determination ("ID") fully exonerating us and our customers finding Roku’s second patent invalid and that Roku failed to establish the requisite domestic industry and thus no violation of the Tariff Act. Roku and we filed petitions to appeal certain portions of the ID. On October 28, 2022, the full ITC issued its final determination affirming the ID, ruling there was no violation of the Tariff Act and terminated the investigation. In December 2022, Roku filed an appeal and oral argument has been set for May 9, 2025. We expect a decision in late 2025 or early 2026. Further, on October 23, 2023, the PTBA issued its Final Written Decision invalidating all of the claims Roku alleges we infringe. Roku also filed an appeal of this decision. Oral argument has been set for May 9, 2025 and we expect a decision in late 2025 or early 2026. As a companion to its ITC request, on April 8, 2021, Roku also filed a lawsuit against us in Federal CDCA alleging that we are infringing the same two patents they alleged being infringed in the ITC investigation explained above. This District Court case has been stayed pending their ITC case, and will likely continue to be stayed pending the conclusion of Roku's appeal of their ITC case.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the PRC under Lists 3 and 4A. On January 8, 2025, the U.S. Court of Appeals for the Federal Circuit ("USCAFC") heard oral arguments on the appeal by the lead plaintiff from the Court of International Trade's ("CIT") March 17, 2023 decision in which the CIT sustained the List 3 and List 4 tariffs, concluding that USTR's rationale in support of the tariffs was not impermissibly post hoc. A decision from the USCAFC is expected by the end of 2025. Tongshun Matters On January 23, 2024, Tongshun Company ("TS") filed suit against one of our subsidiaries, Gemstar Technology (Yangzhou) Co. Ltd. ("GTY"), claiming among other things, breach of an employment agency, and as is standard in Chinese litigation matters such as these, TS has also requested the Court to order a hold on GTY's bank account for the total claimed amount of RMB 35 million (approximately $4.8 million). On December 20, 2024, the Court rendered a decision in favor of TS and ordered a judgment of RMB 27.4 million (approximately $3.8 million) plus interest and costs totaling approximately RMB 30.4 million (approximately $4.2 million). We recorded an accrual for this judgment during the fourth quarter of 2024. This accrual is included in other accrued expenses on our consolidated balance sheets. We filed an appeal of this judgment. On February 11, 2025, the Jiangsu Province Yangzhou Intermediate People's Court heard oral argument in this appeal and we expect a decision during the first half of 2025. IT Convergence, Inc. Matters In mid-2024, an arbitration proceeding commenced between UEI and IT Convergence, Inc. ("ITC"). ITC has alleged misappropriation of confidential information and theft of trade secrets. We have denied these claims and have filed a counterclaim asserting breach of contract. Fact discovery, including document production and depositions, has been completed. Opening briefs are scheduled for submission in early May 2025, with a pre-hearing conference set for July 2025. The arbitration hearing is scheduled to take place in early August 2025. Other Litigation Matter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389</v>
      </c>
      <c r="C3" s="6" t="n">
        <v>26783</v>
      </c>
    </row>
    <row r="4">
      <c r="A4" s="4" t="inlineStr">
        <is>
          <t>Accounts receivable, net</t>
        </is>
      </c>
      <c r="B4" s="5" t="n">
        <v>106007</v>
      </c>
      <c r="C4" s="5" t="n">
        <v>114182</v>
      </c>
    </row>
    <row r="5">
      <c r="A5" s="4" t="inlineStr">
        <is>
          <t>Contract assets</t>
        </is>
      </c>
      <c r="B5" s="5" t="n">
        <v>9530</v>
      </c>
      <c r="C5" s="5" t="n">
        <v>10346</v>
      </c>
    </row>
    <row r="6">
      <c r="A6" s="4" t="inlineStr">
        <is>
          <t>Inventories</t>
        </is>
      </c>
      <c r="B6" s="5" t="n">
        <v>77455</v>
      </c>
      <c r="C6" s="5" t="n">
        <v>79355</v>
      </c>
    </row>
    <row r="7">
      <c r="A7" s="4" t="inlineStr">
        <is>
          <t>Prepaid expenses and other current assets</t>
        </is>
      </c>
      <c r="B7" s="5" t="n">
        <v>9943</v>
      </c>
      <c r="C7" s="5" t="n">
        <v>9478</v>
      </c>
    </row>
    <row r="8">
      <c r="A8" s="4" t="inlineStr">
        <is>
          <t>Income tax receivable</t>
        </is>
      </c>
      <c r="B8" s="5" t="n">
        <v>1830</v>
      </c>
      <c r="C8" s="5" t="n">
        <v>2350</v>
      </c>
    </row>
    <row r="9">
      <c r="A9" s="4" t="inlineStr">
        <is>
          <t>Total current assets</t>
        </is>
      </c>
      <c r="B9" s="5" t="n">
        <v>232154</v>
      </c>
      <c r="C9" s="5" t="n">
        <v>242494</v>
      </c>
    </row>
    <row r="10">
      <c r="A10" s="4" t="inlineStr">
        <is>
          <t>Property, plant and equipment, net</t>
        </is>
      </c>
      <c r="B10" s="5" t="n">
        <v>32612</v>
      </c>
      <c r="C10" s="5" t="n">
        <v>34207</v>
      </c>
    </row>
    <row r="11">
      <c r="A11" s="4" t="inlineStr">
        <is>
          <t>Intangible assets, net</t>
        </is>
      </c>
      <c r="B11" s="5" t="n">
        <v>23401</v>
      </c>
      <c r="C11" s="5" t="n">
        <v>24038</v>
      </c>
    </row>
    <row r="12">
      <c r="A12" s="4" t="inlineStr">
        <is>
          <t>Operating lease right-of-use assets</t>
        </is>
      </c>
      <c r="B12" s="5" t="n">
        <v>13555</v>
      </c>
      <c r="C12" s="5" t="n">
        <v>14322</v>
      </c>
    </row>
    <row r="13">
      <c r="A13" s="4" t="inlineStr">
        <is>
          <t>Deferred income taxes</t>
        </is>
      </c>
      <c r="B13" s="5" t="n">
        <v>6561</v>
      </c>
      <c r="C13" s="5" t="n">
        <v>6425</v>
      </c>
    </row>
    <row r="14">
      <c r="A14" s="4" t="inlineStr">
        <is>
          <t>Other assets</t>
        </is>
      </c>
      <c r="B14" s="5" t="n">
        <v>2328</v>
      </c>
      <c r="C14" s="5" t="n">
        <v>1868</v>
      </c>
    </row>
    <row r="15">
      <c r="A15" s="4" t="inlineStr">
        <is>
          <t>Total assets</t>
        </is>
      </c>
      <c r="B15" s="5" t="n">
        <v>310611</v>
      </c>
      <c r="C15" s="5" t="n">
        <v>323354</v>
      </c>
    </row>
    <row r="16">
      <c r="A16" s="3" t="inlineStr">
        <is>
          <t>Current liabilities:</t>
        </is>
      </c>
      <c r="B16" s="4" t="inlineStr">
        <is>
          <t xml:space="preserve"> </t>
        </is>
      </c>
      <c r="C16" s="4" t="inlineStr">
        <is>
          <t xml:space="preserve"> </t>
        </is>
      </c>
    </row>
    <row r="17">
      <c r="A17" s="4" t="inlineStr">
        <is>
          <t>Accounts payable</t>
        </is>
      </c>
      <c r="B17" s="5" t="n">
        <v>69083</v>
      </c>
      <c r="C17" s="5" t="n">
        <v>72031</v>
      </c>
    </row>
    <row r="18">
      <c r="A18" s="4" t="inlineStr">
        <is>
          <t>Lines of credit</t>
        </is>
      </c>
      <c r="B18" s="5" t="n">
        <v>31015</v>
      </c>
      <c r="C18" s="5" t="n">
        <v>36960</v>
      </c>
    </row>
    <row r="19">
      <c r="A19" s="4" t="inlineStr">
        <is>
          <t>Accrued compensation</t>
        </is>
      </c>
      <c r="B19" s="5" t="n">
        <v>20005</v>
      </c>
      <c r="C19" s="5" t="n">
        <v>20927</v>
      </c>
    </row>
    <row r="20">
      <c r="A20" s="4" t="inlineStr">
        <is>
          <t>Accrued sales discounts, rebates and royalties</t>
        </is>
      </c>
      <c r="B20" s="5" t="n">
        <v>4605</v>
      </c>
      <c r="C20" s="5" t="n">
        <v>5204</v>
      </c>
    </row>
    <row r="21">
      <c r="A21" s="4" t="inlineStr">
        <is>
          <t>Accrued income taxes</t>
        </is>
      </c>
      <c r="B21" s="5" t="n">
        <v>2872</v>
      </c>
      <c r="C21" s="5" t="n">
        <v>2161</v>
      </c>
    </row>
    <row r="22">
      <c r="A22" s="4" t="inlineStr">
        <is>
          <t>Other accrued liabilities</t>
        </is>
      </c>
      <c r="B22" s="5" t="n">
        <v>21749</v>
      </c>
      <c r="C22" s="5" t="n">
        <v>21008</v>
      </c>
    </row>
    <row r="23">
      <c r="A23" s="4" t="inlineStr">
        <is>
          <t>Total current liabilities</t>
        </is>
      </c>
      <c r="B23" s="5" t="n">
        <v>149329</v>
      </c>
      <c r="C23" s="5" t="n">
        <v>158291</v>
      </c>
    </row>
    <row r="24">
      <c r="A24" s="3" t="inlineStr">
        <is>
          <t>Long-term liabilities:</t>
        </is>
      </c>
      <c r="B24" s="4" t="inlineStr">
        <is>
          <t xml:space="preserve"> </t>
        </is>
      </c>
      <c r="C24" s="4" t="inlineStr">
        <is>
          <t xml:space="preserve"> </t>
        </is>
      </c>
    </row>
    <row r="25">
      <c r="A25" s="4" t="inlineStr">
        <is>
          <t>Operating lease obligations</t>
        </is>
      </c>
      <c r="B25" s="5" t="n">
        <v>8576</v>
      </c>
      <c r="C25" s="5" t="n">
        <v>9232</v>
      </c>
    </row>
    <row r="26">
      <c r="A26" s="4" t="inlineStr">
        <is>
          <t>Deferred income taxes</t>
        </is>
      </c>
      <c r="B26" s="5" t="n">
        <v>1939</v>
      </c>
      <c r="C26" s="5" t="n">
        <v>1931</v>
      </c>
    </row>
    <row r="27">
      <c r="A27" s="4" t="inlineStr">
        <is>
          <t>Income tax payable</t>
        </is>
      </c>
      <c r="B27" s="5" t="n">
        <v>72</v>
      </c>
      <c r="C27" s="5" t="n">
        <v>72</v>
      </c>
    </row>
    <row r="28">
      <c r="A28" s="4" t="inlineStr">
        <is>
          <t>Other long-term liabilities</t>
        </is>
      </c>
      <c r="B28" s="5" t="n">
        <v>726</v>
      </c>
      <c r="C28" s="5" t="n">
        <v>723</v>
      </c>
    </row>
    <row r="29">
      <c r="A29" s="4" t="inlineStr">
        <is>
          <t>Total liabilities</t>
        </is>
      </c>
      <c r="B29" s="5" t="n">
        <v>160642</v>
      </c>
      <c r="C29" s="5" t="n">
        <v>170249</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none issued or outstanding</t>
        </is>
      </c>
      <c r="B32" s="5" t="n">
        <v>0</v>
      </c>
      <c r="C32" s="5" t="n">
        <v>0</v>
      </c>
    </row>
    <row r="33">
      <c r="A33" s="4" t="inlineStr">
        <is>
          <t>Common stock, $0.01 par value, 50,000,000 shares authorized; 25,844,736 and 25,712,940 shares issued on March 31, 2025 and December 31, 2024, respectively</t>
        </is>
      </c>
      <c r="B33" s="5" t="n">
        <v>258</v>
      </c>
      <c r="C33" s="5" t="n">
        <v>257</v>
      </c>
    </row>
    <row r="34">
      <c r="A34" s="4" t="inlineStr">
        <is>
          <t>Paid-in capital</t>
        </is>
      </c>
      <c r="B34" s="5" t="n">
        <v>346639</v>
      </c>
      <c r="C34" s="5" t="n">
        <v>344697</v>
      </c>
    </row>
    <row r="35">
      <c r="A35" s="4" t="inlineStr">
        <is>
          <t>Treasury stock, at cost, 12,707,153 and 12,666,443 shares on March 31, 2025 and December 31, 2024, respectively</t>
        </is>
      </c>
      <c r="B35" s="5" t="n">
        <v>-372313</v>
      </c>
      <c r="C35" s="5" t="n">
        <v>-371930</v>
      </c>
    </row>
    <row r="36">
      <c r="A36" s="4" t="inlineStr">
        <is>
          <t>Accumulated other comprehensive income (loss)</t>
        </is>
      </c>
      <c r="B36" s="5" t="n">
        <v>-26772</v>
      </c>
      <c r="C36" s="5" t="n">
        <v>-28350</v>
      </c>
    </row>
    <row r="37">
      <c r="A37" s="4" t="inlineStr">
        <is>
          <t>Retained earnings</t>
        </is>
      </c>
      <c r="B37" s="5" t="n">
        <v>202157</v>
      </c>
      <c r="C37" s="5" t="n">
        <v>208431</v>
      </c>
    </row>
    <row r="38">
      <c r="A38" s="4" t="inlineStr">
        <is>
          <t>Total stockholders' equity</t>
        </is>
      </c>
      <c r="B38" s="5" t="n">
        <v>149969</v>
      </c>
      <c r="C38" s="5" t="n">
        <v>153105</v>
      </c>
    </row>
    <row r="39">
      <c r="A39" s="4" t="inlineStr">
        <is>
          <t>Total liabilities and stockholders' equity</t>
        </is>
      </c>
      <c r="B39" s="6" t="n">
        <v>310611</v>
      </c>
      <c r="C39" s="6" t="n">
        <v>32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5</t>
        </is>
      </c>
    </row>
    <row r="3">
      <c r="A3" s="3" t="inlineStr">
        <is>
          <t>Equity [Abstract]</t>
        </is>
      </c>
      <c r="B3" s="4" t="inlineStr">
        <is>
          <t xml:space="preserve"> </t>
        </is>
      </c>
    </row>
    <row r="4">
      <c r="A4" s="4" t="inlineStr">
        <is>
          <t>Treasury Stock</t>
        </is>
      </c>
      <c r="B4" s="4" t="inlineStr">
        <is>
          <t>Treasury Stock From time to time, our Board of Directors authorizes management to repurchase shares of our issued and outstanding common stock. On October 26, 2023, our Board of Directors approved a share repurchase program with an effective date of November 7, 2023 (the "Share Repurchase Program"). Pursuant to this Share Repurchase Program, we are authorized to repurchase up to 1,000,000 shares of our common stock and to date, we have repurchased 221,638 shares of our common stock. On May 6, 2025, our Board of Directors authorized management to continue to execute under the Share Repurchase Program. As a result, pursuant to this authorization, we may, from time to time, until August 6, 2025, repurchase up to the lesser of $4.0 million worth of our common stock or 778,362 shares (the total remaining number shares available for repurchase under the Share Repurchase Program) in privately negotiated and/or open-market transactions, including pursuant to plans complying with Rule 10b5-1 promulgated under the Securities Exchange Act of 1934. Neither this authorization nor the Share Repurchase Program obligates us to repurchase any shares of our common stock, and any repurchase of shares will be subject to market and other conditions and may be discontinued at any time. We also repurchase shares of our issued and outstanding common stock to satisfy income tax withholding obligations relating to the stock-based compensation of our employees and directors and/or the cost of stock option exercises. Repurchased shares of our common stock were as follows: Three Months Ended March 31, (In thousands) 2025 2024 Open market shares repurchased — 95 Stock-based compensation related shares repurchased 41 45 Total shares repurchased 41 140 Cost of open market shares repurchased $ — $ 843 Cost of stock-based compensation related shares repurchased 383 387 Total cost of shares repurchased $ 383 $ 1,230 Repurchased shares are recorded as shares held in treasury at cost. We hold these shares for future use as management and the Board of Directors deem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March 31, (In thousands) 2025 2024 Cost of sales $ 16 $ 27 Research and development expenses 158 231 Selling, general and administrative expenses: Employees 1,276 1,551 Outside directors 334 95 Total employee and director stock-based compensation expense $ 1,784 $ 1,904 Income tax benefit $ 247 $ 287 Restricted Stock Non-vested restricted stock award activity was as follows: Shares Weighted-Average Grant Date Fair Value Non-vested at December 31, 2024 595 $ 13.07 Granted — — Vested (106) 20.91 Forfeited (1) 10.68 Non-vested at March 31, 2025 488 $ 11.38 As of March 31, 2025, we expect to recognize $3.7 million of total unrecognized pre-tax stock-based compensation expense related to non-vested restricted stock awards over a weighted-average life of 1.5 years. Performance Stock Non-vested performance stock award activity was as follows: Shares Weighted-Average Grant Date Fair Value Non-vested at December 31, 2024 116 $ 4.72 Granted — — Vested — — Forfeited — — Non-vested at March 31, 2025 116 $ 4.72 The assumptions we utilized in the Monte Carlo simulation model and the resulting weighted average fair value of performance stock grants were the following: Three Months Ended March 31, 2025 2024 Weighted average fair value of grants $ — $ 4.72 Risk-free interest rate — % 4.08 % Expected volatility — % 57.00 % Expected life in years 0.00 2.73 As of March 31, 2025, we expect to recognize $0.3 million of total unrecognized pre-tax stock-based compensation expense related to non-vested performance stock awards over a weighted-average period of 1.6 years. In April 2025, certain executives were granted 284,316 performance stock awards, in the aggregate, in connection with the 2024 annual review cycle. These awards vest only upon the satisfaction of a three-year service condition and market conditions based upon the price per share of our common stock. The fair value of these awards is $0.6 million, as determined by a Monte Carlo simulation model as of the grant date, and is expected to be recognized over a weighted-average period of 2.7 years. Stock Options Stock option activity was as follows: Number of Options Weighted-Average Exercise Price Weighted-Average Remaining Contractual Term Aggregate Intrinsic Value Outstanding at December 31, 2024 779 $ 35.67 Granted — — Exercised — — $ — Forfeited/canceled/expired (88) 44.95 Outstanding at March 31, 2025 (1) 691 $ 34.50 3.25 $ — Vested and expected to vest at March 31, 2025 (1) 691 $ 34.50 3.25 $ — Exercisable at March 31, 2025 (1) 612 $ 35.73 3.02 $ — (1) The aggregate intrinsic value represents the total pre-tax value (the difference between our closing stock price on the last trading day of the first quarter of 2025 and the exercise price, multiplied by the number of in-the-money options) that would have been received by the option holders had they all exercised their options on March 31, 2025. This amount will change based on the fair market value of our stock. As of March 31, 2025, we expect to recognize $0.6 million of total unrecognized pre-tax stock-based compensation expense related to non-vested stock options over a remaining weighted-average life of 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The Central Bank of Argentina maintains certain currency controls that limit the amount of U.S. dollars that may be remitted from Argentine entities, including certain of our customers. As a result of these controls, an indirect foreign exchange mechanism known as a Blue Chip Swap ("BCS") emerged in Argentina, which allows entities to remit U.S. dollars from Argentina through the purchase and sale of BCS securities. During the three months ended March 31, 2025, in order to collect an open accounts receivable balance with an Argentine customer, we purchased and sold BCS securities of $1.3 million and $1.1 million, respectively, and incurred a loss on the transaction of $0.2 million, which is recorded in other income (expense) on our consolidated statements of operations. Other income (expense), net consisted of the following: Three Months Ended March 31, (In thousands) 2025 2024 Net gain (loss) on foreign currency exchange contracts (1) $ (221) $ (20) Net gain (loss) on foreign currency exchange transactions 418 (84) Other income (expense) (2) (145) 24 Other income (expense), net $ 52 $ (80) (1) This represents the gains (losses) incurred on foreign currency hedging derivatives (see Note 17 for further details). (2) Included in this amount is $0.2 million of loss related to BCS securi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Three Months Ended March 31, (In thousands, except per-share amounts) 2025 2024 BASIC Net income (loss) $ (6,274) $ (8,649) Weighted-average common shares outstanding 13,083 12,902 Basic earnings (loss) per share $ (0.48) $ (0.67) DILUTED Net income (loss) $ (6,274) $ (8,649) Weighted-average common shares outstanding for basic 13,083 12,902 Dilutive effect of restricted stock, performance stock awards and stock options — — Weighted-average common shares outstanding on a diluted basis 13,083 12,902 Diluted earnings (loss) per share $ (0.48) $ (0.67) The following number of stock options, shares of restricted stock and shares of performance stock were excluded from the computation of diluted earnings per common share as their inclusion would have been anti-dilutive: Three Months Ended March 31, (In thousands) 2025 2024 Stock options 727 847 Restricted stock awards 536 494 Performance stock awards 116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March 31, 2025 December 31, 2024 Fair Value Measurement Using Total Balance Fair Value Measurement Using Total Balance (In thousands) Level 1 Level 2 Level 3 Level 1 Level 2 Level 3 Foreign currency exchange contracts $ — $ (131) $ — $ (131) $ — $ (249) $ — $ (249) We held foreign currency exchange contracts, which resulted in a net pre-tax loss of $0.2 million and $20 thousand for the three months ended March 31, 2025 and 2024, respectively. Details of foreign currency exchange contracts held were as follows: Date Held Currency Position Held Notional Value Forward Rate Unrealized Gain/(Loss) Recorded at Balance Sheet Date (in thousands) (1) Settlement Date March 31, 2025 USD/CNY CNY $ 28.0 7.2219 $ (123) April 25, 2025 March 31, 2025 USD/EUR USD $ 8.0 1.0818 $ (8) April 25, 2025 December 31, 2024 USD/CNY CNY $ 28.0 7.2316 $ (406) January 10, 2025 December 31, 2024 USD/EUR USD $ 8.0 1.0569 $ 157 January 10, 2025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3 Months Ended</t>
        </is>
      </c>
    </row>
    <row r="2">
      <c r="B2" s="2" t="inlineStr">
        <is>
          <t>Mar. 31, 2025</t>
        </is>
      </c>
    </row>
    <row r="3">
      <c r="A3" s="3" t="inlineStr">
        <is>
          <t>Segment Reporting [Abstract]</t>
        </is>
      </c>
      <c r="B3" s="4" t="inlineStr">
        <is>
          <t xml:space="preserve"> </t>
        </is>
      </c>
    </row>
    <row r="4">
      <c r="A4" s="4" t="inlineStr">
        <is>
          <t>Reportable Segment</t>
        </is>
      </c>
      <c r="B4" s="4" t="inlineStr">
        <is>
          <t>Reportable Segment Our chief operating decision maker, our Chief Executive Officer, reviews financial information presented on a consolidated basis, including consolidated net income and its components, as reported on our consolidated statements of operations, accompanied by disaggregated information about revenues, for purposes of making operating decisions and assessing financial performance of our single consolidated segment, primarily by monitoring actual results versus our internal budget and forecasts. Our reported segment revenue, segment profit or loss, and significant segment expenses were as follows: Three Months Ended March 31, (In thousands) 2025 2024 Revenue $ 92,326 $ 91,900 Less: Adjusted cost of sales (1) 66,227 65,885 Adjusted research and development expenses (2) 7,073 7,590 Adjusted operating expenses (3) 20,502 21,832 Other segment items (4) 4,798 5,242 Net income (loss) (6,274) (8,649) (1) Cost of sales from the consolidated statements of operations, adjusted to exclude stock-based compensation expense. (2) R&amp;D expenses from the consolidated statements of operations, adjusted to exclude stock-based compensation expense. (3) Operating expenses less R&amp;D expenses from the consolidated statements of operations, adjusted to exclude stock-based compensation, amortization of acquired intangible assets, costs associated with our Roku litigation, factory restructuring charges and severance. (4) Other segment items include the adjustments described in the notes above; as well as interest income (expense), net; other income (expense), net; and provision for income taxes. The measure of segment assets is reported on our consolidated balance sheets as consolidated total assets. Long-lived assets by geographic area are disclosed in Note 5. The measure of revenues from external customers is reported on the consolidated statements of operations as net sales. Revenues by sales channel, geographic region and information about major customers are disclosed in Note 3. Depreciation expense is disclosed in Note 5. Amortization expense is disclosed in Note 6. Interest expense is disclosed in Note 8 and income taxes are disclosed in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74</v>
      </c>
      <c r="C4" s="6" t="n">
        <v>-864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except for the restructuring charges, as described in Note 12 to the consolidated financial statements.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is>
      </c>
    </row>
    <row r="5">
      <c r="A5" s="4" t="inlineStr">
        <is>
          <t>Estimates and Assumptions</t>
        </is>
      </c>
      <c r="B5" s="4" t="inlineStr">
        <is>
          <t>Estimates and Assumptions The preparation of financial statements in conformity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and intangible assets, business combinations, income taxes and related valuation allowances and stock-based compensation expense. Actual results may differ from these assumptions and estimates, and they may be adjusted as more information becomes available. Any adjustment may be material.</t>
        </is>
      </c>
    </row>
    <row r="6">
      <c r="A6" s="4" t="inlineStr">
        <is>
          <t>Recently Adopted Accounting Pronouncements and Accounting Pronouncements Not Yet Effective</t>
        </is>
      </c>
      <c r="B6" s="4" t="inlineStr">
        <is>
          <t>Recently Adopted Accounting Pronouncements None. Accounting Pronouncements Not Yet Effective In November 2024, the FASB issued ASU 2024-03, "Income Statement – Reporting Comprehensive Income (Topic 220): Disaggregation of Income Statement Expenses." This guidance requires additional disclosures by disaggregating the costs and expense line items that are presented on the face of the consolidated statements of operations. This guidance is effective for annual periods beginning in 2027 and interim periods beginning in 2028, with early adoption permitted. This guidance requires a public company to apply the amendments either prospectively to financial statements issued for reporting periods after the effective date of this ASU or retrospectively to any or all prior periods presented in the financial statements. We are currently evaluating the impact of adopting this guidance on our disclosures. In December 2023, the FASB issued ASU 2023-09, "Income Taxes – Improvements to Tax Disclosures." The guidance expands income tax disclosures by requiring public business entities, on an annual basis, to disclose specific categories in the rate reconciliation and provide additional information for reconciling items that meet a quantitative threshold. Additionally, this guidance requires that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annual periods beginning after December 15, 2024, and therefore will be effective beginning with our financial statements issued for the year ending December 31, 2025. We are currently evaluating the impact of adopting this guidance on our consolidated financial statements an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In thousands) March 31, 2025 December 31, 2024 North America $ 2,699 $ 1,986 People's Republic of China ("PRC") 7,514 10,117 Asia (excluding the PRC) 3,584 2,343 Europe 7,138 7,035 South America 6,454 5,302 Total cash and cash equivalents $ 27,389 $ 26,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25844736</v>
      </c>
      <c r="C9" s="5" t="n">
        <v>25712940</v>
      </c>
    </row>
    <row r="10">
      <c r="A10" s="4" t="inlineStr">
        <is>
          <t>Treasury stock (in shares)</t>
        </is>
      </c>
      <c r="B10" s="5" t="n">
        <v>12707153</v>
      </c>
      <c r="C10" s="5" t="n">
        <v>12666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venue and 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Revenue Recognition</t>
        </is>
      </c>
      <c r="B4" s="4" t="inlineStr">
        <is>
          <t>The pattern of revenue recognition was as follows: Three Months Ended March 31, (In thousands) 2025 2024 Goods and services transferred at a point in time $ 71,391 $ 74,404 Goods and services transferred over time 20,935 17,496 Net sales $ 92,326 $ 91,900 Our net sales to external customers by channel were as follows: Three Months Ended March 31, (In thousands) 2025 2024 Connected home (1) $ 31,729 $ 24,171 Home entertainment (2) 60,597 67,729 Net sales $ 92,326 $ 91,900 (1) The connected home channel represents climate control, smart home and security product sales sold primarily to HVAC, security, home automation and home appliance customers. (2) The home entertainment channel represents entertainment-related product sales sold primarily to video service providers, consumer electronics original equipment manufacturers ("OEMs") and retailers. It also includes sales associated with intellectual property licensing and our cloud-based software solution.</t>
        </is>
      </c>
    </row>
    <row r="5">
      <c r="A5" s="4" t="inlineStr">
        <is>
          <t>Revenue from External Customers by Geographic Areas</t>
        </is>
      </c>
      <c r="B5" s="4" t="inlineStr">
        <is>
          <t xml:space="preserve">Our net sales to external customers by geographic area were as follows: Three Months Ended March 31, (In thousands) 2025 2024 United States $ 30,558 $ 26,712 Asia (excluding PRC) 18,747 18,884 Europe 20,698 17,539 Latin America 6,550 8,241 PRC 8,918 14,401 Other 6,855 6,123 Total net sales $ 92,326 $ 91,900 </t>
        </is>
      </c>
    </row>
    <row r="6">
      <c r="A6" s="4" t="inlineStr">
        <is>
          <t>Accounts Receivable, Net and Changes in the Allowance for Credit Losses</t>
        </is>
      </c>
      <c r="B6" s="4" t="inlineStr">
        <is>
          <t xml:space="preserve">Accounts receivable, net were as follows: (In thousands) March 31, 2025 December 31, 2024 Trade receivables, gross $ 85,967 $ 93,773 Allowance for credit losses (1,812) (1,863) Allowance for sales returns (312) (383) Trade receivables, net 83,843 91,527 Other (1) 22,164 22,655 Accounts receivable, net $ 106,007 $ 114,182 (1) Other accounts receivable is primarily comprised of supplier, supplier rebate and interest receivables. (2) Accounts receivable, net at December 31, 2023 was $112.6 million. Changes in the allowance for credit losses were as follows: (In thousands) Three Months Ended March 31, 2025 2024 Balance at beginning of period $ 1,863 $ 815 Additions (reductions) to costs and expenses 19 — Write-offs/Foreign exchange effects (70) (12) Balance at end of period $ 1,812 $ 803 </t>
        </is>
      </c>
    </row>
    <row r="7">
      <c r="A7" s="4" t="inlineStr">
        <is>
          <t>Carrying Amount of Contract Liabilities</t>
        </is>
      </c>
      <c r="B7" s="4" t="inlineStr">
        <is>
          <t xml:space="preserve">Changes in the carrying amount of contract liabilities were as follows: (In thousands) Three Months Ended March 31, 2025 2024 Balance at beginning of period $ 3,237 $ 3,501 Payments received 2,193 1,837 Revenue recognized (1,150) (938) Foreign exchange effects 5 (16) Balance at end of period $ 4,285 $ 4,384 </t>
        </is>
      </c>
    </row>
    <row r="8">
      <c r="A8" s="4" t="inlineStr">
        <is>
          <t>Schedule of Net Sales to Significant Customers</t>
        </is>
      </c>
      <c r="B8" s="4" t="inlineStr">
        <is>
          <t>Net sales to the following customers totaled more than 10% of our net sales: Three Months Ended 2025 2024 $ (thousands) % of Net Sales $ (thousands) % of Net Sales Daikin Industries Ltd. $ 16,365 17.7 % $ 12,109 13.2 % Comcast Communications $ 10,349 11.2 % (1) (1) Charter Communications (1) (1) $ 10,194 11.1 % (1) Sales associated with this customer did not total more than 10% of our net sales for the indicated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were as follows: (In thousands) March 31, 2025 December 31, 2024 Raw materials $ 20,545 $ 21,245 Components 10,544 10,820 Work in process 3,671 1,896 Finished goods 42,695 45,394 Inventories $ 77,455 $ 79,355 </t>
        </is>
      </c>
    </row>
    <row r="5">
      <c r="A5" s="4" t="inlineStr">
        <is>
          <t>Schedules of Purchases from Significant Suppliers</t>
        </is>
      </c>
      <c r="B5" s="4" t="inlineStr">
        <is>
          <t>Purchases from the following supplier totaled more than 10% of our total inventory purchases: Three Months Ended March 31, 2025 2024 $ (thousands) % of Total Inventory Purchases $ (thousands) % of Total Inventory Purchases Qorvo International Pte Ltd. 4,649 10.7% (1) (1) (1) Purchases associated with this supplier did not total more than 10% of our total inventory purchases for the indicated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lived Tangible Assets (Tables)</t>
        </is>
      </c>
      <c r="B1" s="2" t="inlineStr">
        <is>
          <t>3 Months Ended</t>
        </is>
      </c>
    </row>
    <row r="2">
      <c r="B2" s="2" t="inlineStr">
        <is>
          <t>Mar. 31, 2025</t>
        </is>
      </c>
    </row>
    <row r="3">
      <c r="A3" s="3" t="inlineStr">
        <is>
          <t>Segment Reporting [Abstract]</t>
        </is>
      </c>
      <c r="B3" s="4" t="inlineStr">
        <is>
          <t xml:space="preserve"> </t>
        </is>
      </c>
    </row>
    <row r="4">
      <c r="A4" s="4" t="inlineStr">
        <is>
          <t>Long-lived Tangible Assets by Geographic Area</t>
        </is>
      </c>
      <c r="B4" s="4" t="inlineStr">
        <is>
          <t xml:space="preserve">Long-lived tangible assets by geographic area, which include property, plant, and equipment, net ("PP&amp;E") and operating lease ROU assets, were as follows: (In thousands) March 31, 2025 December 31, 2024 United States $ 8,877 $ 9,683 PRC 21,238 22,139 Vietnam 8,296 8,520 Mexico 4,754 5,164 All other countries 3,002 3,023 Total long-lived tangible assets $ 46,167 $ 48,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Intangible Assets, Net</t>
        </is>
      </c>
      <c r="B4" s="4" t="inlineStr">
        <is>
          <t>The components of intangible assets, net were as follows: March 31, 2025 December 31, 2024 (In thousands) Gross (1) Accumulated Amortization (1) Net Gross (1) Accumulated Amortization (1) Net Capitalized software development costs $ 1,475 $ (268) $ 1,207 $ 2,575 $ (1,150) $ 1,425 Customer relationships 6,340 (4,707) 1,633 6,340 (4,526) 1,814 Developed and core technology 740 (422) 318 740 (398) 342 Patents 34,830 (14,611) 20,219 34,758 (14,339) 20,419 Trademarks and trade names 50 (26) 24 450 (412) 38 Total intangible assets, net $ 43,435 $ (20,034) $ 23,401 $ 44,863 $ (20,825) $ 24,038 (1) This table excludes the gross value of fully amortized intangible assets totaling $51.2 million and $49.3 million at March 31, 2025 and December 31, 2024, respectively.</t>
        </is>
      </c>
    </row>
    <row r="5">
      <c r="A5" s="4" t="inlineStr">
        <is>
          <t>Finite-lived Intangible Assets Amortization Expense</t>
        </is>
      </c>
      <c r="B5" s="4" t="inlineStr">
        <is>
          <t xml:space="preserve">Amortization expense by statement of operations caption was as follows: (In thousands) Three Months Ended March 31, 2025 2024 Cost of sales $ 241 $ 140 Selling, general and administrative expenses 1,100 1,096 Total amortization expense $ 1,341 $ 1,236 </t>
        </is>
      </c>
    </row>
    <row r="6">
      <c r="A6" s="4" t="inlineStr">
        <is>
          <t>Estimated Future Amortization Expense Related to Intangible Assets</t>
        </is>
      </c>
      <c r="B6" s="4" t="inlineStr">
        <is>
          <t xml:space="preserve">Estimated future annual amortization expense related to our intangible assets at March 31, 2025, was as follows: (In thousands) 2025 (remaining 9 months) $ 3,727 2026 4,640 2027 3,612 2028 2,908 2029 2,682 Thereafter 5,832 Total $ 23,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Balances within the Consolidated Balance Sheets</t>
        </is>
      </c>
      <c r="B4" s="4" t="inlineStr">
        <is>
          <t xml:space="preserve">Lease balances within our consolidated balance sheets were as follows: (In thousands) March 31, 2025 December 31, 2024 Assets: Operating lease right-of-use assets $ 13,555 $ 14,322 Liabilities: Other accrued liabilities $ 3,472 $ 3,553 Long-term operating lease obligations 8,576 9,232 Total lease liabilities $ 12,048 $ 12,785 </t>
        </is>
      </c>
    </row>
    <row r="5">
      <c r="A5" s="4" t="inlineStr">
        <is>
          <t>Operating Lease Expense, Operating Lease Cash Flows and Supplemental Cash Flow Information</t>
        </is>
      </c>
      <c r="B5" s="4" t="inlineStr">
        <is>
          <t xml:space="preserve">Operating lease expense, operating lease cash flows and supplemental cash flow information were as follows: (In thousands) Three Months Ended March 31, 2025 2024 Cost of sales $ 316 $ 708 Selling, general and administrative expenses 1,160 1,151 Total operating lease expense $ 1,476 $ 1,859 Operating lease expenses from variable and short-term lease costs $ 373 $ 307 Operating cash outflows from operating leases $ 1,428 $ 1,745 Operating lease right-of-use assets obtained in exchange for lease obligations $ 248 $ — </t>
        </is>
      </c>
    </row>
    <row r="6">
      <c r="A6" s="4" t="inlineStr">
        <is>
          <t>Lease Terms and Discount Rates</t>
        </is>
      </c>
      <c r="B6" s="4" t="inlineStr">
        <is>
          <t>The weighted average remaining lease liability term and the weighted average discount rate were as follows: March 31, 2025 December 31, 2024 Weighted average lease liability term (in years) 4.5 4.6 Weighted average discount rate 5.54 % 5.45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s at March 31, 2025. The reconciliation excludes short-term leases that are not recorded in our consolidated balance sheets. (In thousands) March 31, 2025 2025 (remaining 9 months) $ 3,124 2026 3,771 2027 3,026 2028 1,373 2029 608 Thereafter 1,820 Total lease payments 13,722 Less: imputed interest (1,674) Total lease liabilities $ 12,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Compensation</t>
        </is>
      </c>
      <c r="B4" s="4" t="inlineStr">
        <is>
          <t>The components of accrued compensation were as follows: (In thousands) March 31, 2025 December 31, 2024 Accrued bonus $ 1,862 $ 2,386 Accrued commission 295 1,545 Accrued salary/wages (1) 5,138 4,676 Accrued social insurance (2) 6,788 6,718 Accrued vacation/holiday 3,166 3,036 Other accrued compensation 2,756 2,566 Total accrued compensation $ 20,005 $ 20,927 (1) Includes $0.3 million of accrued severance expenses at March 31, 2025 related to our Mexico manufacturing footprint optimization efforts. Includes $0.8 million and $0.1 million of accrued severance expenses at December 31, 2024 related to our Mexico and Asia manufacturing footprint optimization efforts, respectively. See Note 12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25 and December 31, 2024. The components of other accrued liabilities were as follows: (In thousands) March 31, 2025 December 31, 2024 Contract liabilities $ 3,567 $ 2,521 Duties 640 543 Expense associated with fulfilled performance obligations 601 678 Freight and handling fees 1,791 2,275 Interest 10 10 Legal judgment (1) 4,157 4,162 Operating lease obligations 3,472 3,553 Product warranty claims costs 35 35 Professional fees 1,506 1,128 Sales and value added taxes 2,804 2,684 Other (2) 3,166 3,419 Total other accrued liabilities $ 21,749 $ 21,008 (1) This amount relates to the judgment of a lawsuit with an employment agency in the PRC. See Note 12 for further information related to this matter. (2) Includes $0.2 million and $0.1 million at March 31, 2025 and December 31, 2024, respectively, associated with the purchase of property, plant and equi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Other Accrued Liabilities</t>
        </is>
      </c>
      <c r="B4" s="4" t="inlineStr">
        <is>
          <t>The components of accrued compensation were as follows: (In thousands) March 31, 2025 December 31, 2024 Accrued bonus $ 1,862 $ 2,386 Accrued commission 295 1,545 Accrued salary/wages (1) 5,138 4,676 Accrued social insurance (2) 6,788 6,718 Accrued vacation/holiday 3,166 3,036 Other accrued compensation 2,756 2,566 Total accrued compensation $ 20,005 $ 20,927 (1) Includes $0.3 million of accrued severance expenses at March 31, 2025 related to our Mexico manufacturing footprint optimization efforts. Includes $0.8 million and $0.1 million of accrued severance expenses at December 31, 2024 related to our Mexico and Asia manufacturing footprint optimization efforts, respectively. See Note 12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25 and December 31, 2024. The components of other accrued liabilities were as follows: (In thousands) March 31, 2025 December 31, 2024 Contract liabilities $ 3,567 $ 2,521 Duties 640 543 Expense associated with fulfilled performance obligations 601 678 Freight and handling fees 1,791 2,275 Interest 10 10 Legal judgment (1) 4,157 4,162 Operating lease obligations 3,472 3,553 Product warranty claims costs 35 35 Professional fees 1,506 1,128 Sales and value added taxes 2,804 2,684 Other (2) 3,166 3,419 Total other accrued liabilities $ 21,749 $ 21,008 (1) This amount relates to the judgment of a lawsuit with an employment agency in the PRC. See Note 12 for further information related to this matter. (2) Includes $0.2 million and $0.1 million at March 31, 2025 and December 31, 2024, respectively, associated with the purchase of property, plant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lable Purchase Commitments</t>
        </is>
      </c>
      <c r="B4" s="4" t="inlineStr">
        <is>
          <t xml:space="preserve">Our non-cancellable purchase commitments were as follows: (In thousands) March 31, 2025 December 31, 2024 Inventory purchase commitments $ 9,472 $ 9,292 PP&amp;E purchase commitments 1,119 927 Total purchase commitments $ 10,591 $ 10,219 </t>
        </is>
      </c>
    </row>
    <row r="5">
      <c r="A5" s="4" t="inlineStr">
        <is>
          <t>Changes in the Liability for Product Warranty Claim Costs</t>
        </is>
      </c>
      <c r="B5" s="4" t="inlineStr">
        <is>
          <t xml:space="preserve">Changes in the liability for product warranty claims costs were as follows: (In thousands) Three Months Ended March 31, 2025 2024 Balance at beginning of period $ 35 $ 522 Additions (reductions) to costs and expenses — — Settlements (in cash or in kind) — — Foreign currency translation gain (loss) — — Balance at end of period $ 35 $ 522 </t>
        </is>
      </c>
    </row>
    <row r="6">
      <c r="A6" s="4" t="inlineStr">
        <is>
          <t>Restructuring and Related Costs</t>
        </is>
      </c>
      <c r="B6" s="4" t="inlineStr">
        <is>
          <t xml:space="preserve">Restructuring liabilities are included in accrued compensation, accounts payable and other accrued liabilities on our consolidated balance sheets. Total restructuring activities for the three months ended March 31, 2025 are as follows: Restructuring Costs (In thousands) Total Severance Other Exit Balance at December 31, 2023 $ 462 $ 147 $ 315 Restructuring charges 3,585 2,008 1,577 Cash payments (3,036) (1,288) (1,748) Balance at December 31, 2024 $ 1,011 $ 867 $ 144 Restructuring charges — — — Cash payments (643) (537) (106) Balance at March 31, 2025 $ 368 $ 330 $ 38 Total costs incurred inception to date $ 7,600 $ 5,433 $ 2,167 Total remaining expected expense to be incurred as of March 31, 2025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3 Months Ended</t>
        </is>
      </c>
    </row>
    <row r="2">
      <c r="B2" s="2" t="inlineStr">
        <is>
          <t>Mar. 31, 2025</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Three Months Ended March 31, (In thousands) 2025 2024 Open market shares repurchased — 95 Stock-based compensation related shares repurchased 41 45 Total shares repurchased 41 140 Cost of open market shares repurchased $ — $ 843 Cost of stock-based compensation related shares repurchased 383 387 Total cost of shares repurchased $ 383 $ 1,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and Related Income Tax Benefit</t>
        </is>
      </c>
      <c r="B4" s="4" t="inlineStr">
        <is>
          <t xml:space="preserve">Stock-based compensation expense by statement of operations caption and the related income tax benefit were as follows: Three Months Ended March 31, (In thousands) 2025 2024 Cost of sales $ 16 $ 27 Research and development expenses 158 231 Selling, general and administrative expenses: Employees 1,276 1,551 Outside directors 334 95 Total employee and director stock-based compensation expense $ 1,784 $ 1,904 Income tax benefit $ 247 $ 287 </t>
        </is>
      </c>
    </row>
    <row r="5">
      <c r="A5" s="4" t="inlineStr">
        <is>
          <t>Non-Vested Restricted Stock Award Activity</t>
        </is>
      </c>
      <c r="B5" s="4" t="inlineStr">
        <is>
          <t xml:space="preserve">Non-vested restricted stock award activity was as follows: Shares Weighted-Average Grant Date Fair Value Non-vested at December 31, 2024 595 $ 13.07 Granted — — Vested (106) 20.91 Forfeited (1) 10.68 Non-vested at March 31, 2025 488 $ 11.38 </t>
        </is>
      </c>
    </row>
    <row r="6">
      <c r="A6" s="4" t="inlineStr">
        <is>
          <t>Disclosure of Share-Based Compensation Arrangements by Share-Based Payment Award</t>
        </is>
      </c>
      <c r="B6" s="4" t="inlineStr">
        <is>
          <t>Non-vested performance stock award activity was as follows: Shares Weighted-Average Grant Date Fair Value Non-vested at December 31, 2024 116 $ 4.72 Granted — — Vested — — Forfeited — — Non-vested at March 31, 2025 116 $ 4.72 The assumptions we utilized in the Monte Carlo simulation model and the resulting weighted average fair value of performance stock grants were the following: Three Months Ended March 31, 2025 2024 Weighted average fair value of grants $ — $ 4.72 Risk-free interest rate — % 4.08 % Expected volatility — % 57.00 % Expected life in years 0.00 2.73</t>
        </is>
      </c>
    </row>
    <row r="7">
      <c r="A7" s="4" t="inlineStr">
        <is>
          <t>Stock Option Activity</t>
        </is>
      </c>
      <c r="B7" s="4" t="inlineStr">
        <is>
          <t>Stock option activity was as follows: Number of Options Weighted-Average Exercise Price Weighted-Average Remaining Contractual Term Aggregate Intrinsic Value Outstanding at December 31, 2024 779 $ 35.67 Granted — — Exercised — — $ — Forfeited/canceled/expired (88) 44.95 Outstanding at March 31, 2025 (1) 691 $ 34.50 3.25 $ — Vested and expected to vest at March 31, 2025 (1) 691 $ 34.50 3.25 $ — Exercisable at March 31, 2025 (1) 612 $ 35.73 3.02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92326</v>
      </c>
      <c r="C4" s="6" t="n">
        <v>91900</v>
      </c>
    </row>
    <row r="5">
      <c r="A5" s="4" t="inlineStr">
        <is>
          <t>Cost of sales</t>
        </is>
      </c>
      <c r="B5" s="5" t="n">
        <v>66243</v>
      </c>
      <c r="C5" s="5" t="n">
        <v>65912</v>
      </c>
    </row>
    <row r="6">
      <c r="A6" s="4" t="inlineStr">
        <is>
          <t>Gross profit</t>
        </is>
      </c>
      <c r="B6" s="5" t="n">
        <v>26083</v>
      </c>
      <c r="C6" s="5" t="n">
        <v>25988</v>
      </c>
    </row>
    <row r="7">
      <c r="A7" s="4" t="inlineStr">
        <is>
          <t>Research and development expenses</t>
        </is>
      </c>
      <c r="B7" s="5" t="n">
        <v>7231</v>
      </c>
      <c r="C7" s="5" t="n">
        <v>7821</v>
      </c>
    </row>
    <row r="8">
      <c r="A8" s="4" t="inlineStr">
        <is>
          <t>Selling, general and administrative expenses</t>
        </is>
      </c>
      <c r="B8" s="5" t="n">
        <v>22606</v>
      </c>
      <c r="C8" s="5" t="n">
        <v>24011</v>
      </c>
    </row>
    <row r="9">
      <c r="A9" s="4" t="inlineStr">
        <is>
          <t>Factory restructuring charges (Note 12)</t>
        </is>
      </c>
      <c r="B9" s="5" t="n">
        <v>0</v>
      </c>
      <c r="C9" s="5" t="n">
        <v>1064</v>
      </c>
    </row>
    <row r="10">
      <c r="A10" s="4" t="inlineStr">
        <is>
          <t>Operating income (loss)</t>
        </is>
      </c>
      <c r="B10" s="5" t="n">
        <v>-3754</v>
      </c>
      <c r="C10" s="5" t="n">
        <v>-6908</v>
      </c>
    </row>
    <row r="11">
      <c r="A11" s="4" t="inlineStr">
        <is>
          <t>Interest income (expense), net</t>
        </is>
      </c>
      <c r="B11" s="5" t="n">
        <v>-353</v>
      </c>
      <c r="C11" s="5" t="n">
        <v>-922</v>
      </c>
    </row>
    <row r="12">
      <c r="A12" s="4" t="inlineStr">
        <is>
          <t>Other income (expense), net</t>
        </is>
      </c>
      <c r="B12" s="5" t="n">
        <v>52</v>
      </c>
      <c r="C12" s="5" t="n">
        <v>-80</v>
      </c>
    </row>
    <row r="13">
      <c r="A13" s="4" t="inlineStr">
        <is>
          <t>Income (loss) before provision for income taxes</t>
        </is>
      </c>
      <c r="B13" s="5" t="n">
        <v>-4055</v>
      </c>
      <c r="C13" s="5" t="n">
        <v>-7910</v>
      </c>
    </row>
    <row r="14">
      <c r="A14" s="4" t="inlineStr">
        <is>
          <t>Provision for income taxes</t>
        </is>
      </c>
      <c r="B14" s="5" t="n">
        <v>2219</v>
      </c>
      <c r="C14" s="5" t="n">
        <v>739</v>
      </c>
    </row>
    <row r="15">
      <c r="A15" s="4" t="inlineStr">
        <is>
          <t>Net income (loss)</t>
        </is>
      </c>
      <c r="B15" s="6" t="n">
        <v>-6274</v>
      </c>
      <c r="C15" s="6" t="n">
        <v>-8649</v>
      </c>
    </row>
    <row r="16">
      <c r="A16" s="3" t="inlineStr">
        <is>
          <t>Earnings (loss) per share:</t>
        </is>
      </c>
      <c r="B16" s="4" t="inlineStr">
        <is>
          <t xml:space="preserve"> </t>
        </is>
      </c>
      <c r="C16" s="4" t="inlineStr">
        <is>
          <t xml:space="preserve"> </t>
        </is>
      </c>
    </row>
    <row r="17">
      <c r="A17" s="4" t="inlineStr">
        <is>
          <t>Basic (in dollars per share)</t>
        </is>
      </c>
      <c r="B17" s="7" t="n">
        <v>-0.48</v>
      </c>
      <c r="C17" s="7" t="n">
        <v>-0.67</v>
      </c>
    </row>
    <row r="18">
      <c r="A18" s="4" t="inlineStr">
        <is>
          <t>Diluted (in dollars per share)</t>
        </is>
      </c>
      <c r="B18" s="7" t="n">
        <v>-0.48</v>
      </c>
      <c r="C18" s="7" t="n">
        <v>-0.67</v>
      </c>
    </row>
    <row r="19">
      <c r="A19" s="3" t="inlineStr">
        <is>
          <t>Shares used in computing earnings (loss) per share:</t>
        </is>
      </c>
      <c r="B19" s="4" t="inlineStr">
        <is>
          <t xml:space="preserve"> </t>
        </is>
      </c>
      <c r="C19" s="4" t="inlineStr">
        <is>
          <t xml:space="preserve"> </t>
        </is>
      </c>
    </row>
    <row r="20">
      <c r="A20" s="4" t="inlineStr">
        <is>
          <t>Basic (in shares)</t>
        </is>
      </c>
      <c r="B20" s="5" t="n">
        <v>13083</v>
      </c>
      <c r="C20" s="5" t="n">
        <v>12902</v>
      </c>
    </row>
    <row r="21">
      <c r="A21" s="4" t="inlineStr">
        <is>
          <t>Diluted (in shares)</t>
        </is>
      </c>
      <c r="B21" s="5" t="n">
        <v>13083</v>
      </c>
      <c r="C21" s="5" t="n">
        <v>129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consisted of the following: Three Months Ended March 31, (In thousands) 2025 2024 Net gain (loss) on foreign currency exchange contracts (1) $ (221) $ (20) Net gain (loss) on foreign currency exchange transactions 418 (84) Other income (expense) (2) (145) 24 Other income (expense), net $ 52 $ (80) (1) This represents the gains (losses) incurred on foreign currency hedging derivatives (see Note 17 for further details). (2) Included in this amount is $0.2 million of loss related to BCS security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Earnings (Loss) Per Share</t>
        </is>
      </c>
      <c r="B4" s="4" t="inlineStr">
        <is>
          <t>Earnings (loss) per share was calculated as follows: Three Months Ended March 31, (In thousands, except per-share amounts) 2025 2024 BASIC Net income (loss) $ (6,274) $ (8,649) Weighted-average common shares outstanding 13,083 12,902 Basic earnings (loss) per share $ (0.48) $ (0.67) DILUTED Net income (loss) $ (6,274) $ (8,649) Weighted-average common shares outstanding for basic 13,083 12,902 Dilutive effect of restricted stock, performance stock awards and stock options — — Weighted-average common shares outstanding on a diluted basis 13,083 12,902 Diluted earnings (loss) per share $ (0.48) $ (0.67)</t>
        </is>
      </c>
    </row>
    <row r="5">
      <c r="A5" s="4" t="inlineStr">
        <is>
          <t>Securities Excluded from the Computation of Diluted Earnings (Loss) Per Common Share</t>
        </is>
      </c>
      <c r="B5" s="4" t="inlineStr">
        <is>
          <t xml:space="preserve">The following number of stock options, shares of restricted stock and shares of performance stock were excluded from the computation of diluted earnings per common share as their inclusion would have been anti-dilutive: Three Months Ended March 31, (In thousands) 2025 2024 Stock options 727 847 Restricted stock awards 536 494 Performance stock awards 116 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Total Net Fair Value of Derivatives</t>
        </is>
      </c>
      <c r="B4" s="4" t="inlineStr">
        <is>
          <t>The following table sets forth the total net fair value of derivatives: March 31, 2025 December 31, 2024 Fair Value Measurement Using Total Balance Fair Value Measurement Using Total Balance (In thousands) Level 1 Level 2 Level 3 Level 1 Level 2 Level 3 Foreign currency exchange contracts $ — $ (131) $ — $ (131) $ — $ (249) $ — $ (249)</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March 31, 2025 USD/CNY CNY $ 28.0 7.2219 $ (123) April 25, 2025 March 31, 2025 USD/EUR USD $ 8.0 1.0818 $ (8) April 25, 2025 December 31, 2024 USD/CNY CNY $ 28.0 7.2316 $ (406) January 10, 2025 December 31, 2024 USD/EUR USD $ 8.0 1.0569 $ 157 January 10, 2025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Segment Profit or Loss, and Significant Segment Expenses</t>
        </is>
      </c>
      <c r="B4" s="4" t="inlineStr">
        <is>
          <t>Our reported segment revenue, segment profit or loss, and significant segment expenses were as follows: Three Months Ended March 31, (In thousands) 2025 2024 Revenue $ 92,326 $ 91,900 Less: Adjusted cost of sales (1) 66,227 65,885 Adjusted research and development expenses (2) 7,073 7,590 Adjusted operating expenses (3) 20,502 21,832 Other segment items (4) 4,798 5,242 Net income (loss) (6,274) (8,649) (1) Cost of sales from the consolidated statements of operations, adjusted to exclude stock-based compensation expense. (2) R&amp;D expenses from the consolidated statements of operations, adjusted to exclude stock-based compensation expense. (3) Operating expenses less R&amp;D expenses from the consolidated statements of operations, adjusted to exclude stock-based compensation, amortization of acquired intangible assets, costs associated with our Roku litigation, factory restructuring charges and severance. (4) Other segment items include the adjustments described in the notes above; as well as interest income (expense), net; other income (expense), net; and provision for incom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Geographic Area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Total cash and cash equivalents</t>
        </is>
      </c>
      <c r="B3" s="6" t="n">
        <v>27389</v>
      </c>
      <c r="C3" s="6" t="n">
        <v>26783</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2699</v>
      </c>
      <c r="C6" s="5" t="n">
        <v>1986</v>
      </c>
    </row>
    <row r="7">
      <c r="A7" s="4" t="inlineStr">
        <is>
          <t>People's Republic of China ("PRC")</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7514</v>
      </c>
      <c r="C9" s="5" t="n">
        <v>10117</v>
      </c>
    </row>
    <row r="10">
      <c r="A10" s="4" t="inlineStr">
        <is>
          <t>Asia (excluding the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3584</v>
      </c>
      <c r="C12" s="5" t="n">
        <v>2343</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5" t="n">
        <v>7138</v>
      </c>
      <c r="C15" s="5" t="n">
        <v>7035</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6" t="n">
        <v>6454</v>
      </c>
      <c r="C18" s="6" t="n">
        <v>5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Schedule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2326</v>
      </c>
      <c r="C4" s="6" t="n">
        <v>91900</v>
      </c>
    </row>
    <row r="5">
      <c r="A5" s="4" t="inlineStr">
        <is>
          <t>Connected h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1729</v>
      </c>
      <c r="C7" s="5" t="n">
        <v>24171</v>
      </c>
    </row>
    <row r="8">
      <c r="A8" s="4" t="inlineStr">
        <is>
          <t>Home entertai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0597</v>
      </c>
      <c r="C10" s="5" t="n">
        <v>67729</v>
      </c>
    </row>
    <row r="11">
      <c r="A11" s="4" t="inlineStr">
        <is>
          <t>Goods and services transferr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71391</v>
      </c>
      <c r="C13" s="5" t="n">
        <v>74404</v>
      </c>
    </row>
    <row r="14">
      <c r="A14" s="4" t="inlineStr">
        <is>
          <t>Goods and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0935</v>
      </c>
      <c r="C16" s="6" t="n">
        <v>174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Revenue from External Customers by Geographic Area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2326</v>
      </c>
      <c r="C4" s="6" t="n">
        <v>9190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0558</v>
      </c>
      <c r="C7" s="5" t="n">
        <v>26712</v>
      </c>
    </row>
    <row r="8">
      <c r="A8" s="4" t="inlineStr">
        <is>
          <t>Asia (excluding PR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8747</v>
      </c>
      <c r="C10" s="5" t="n">
        <v>1888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0698</v>
      </c>
      <c r="C13" s="5" t="n">
        <v>17539</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550</v>
      </c>
      <c r="C16" s="5" t="n">
        <v>8241</v>
      </c>
    </row>
    <row r="17">
      <c r="A17" s="4" t="inlineStr">
        <is>
          <t>PR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8918</v>
      </c>
      <c r="C19" s="5" t="n">
        <v>14401</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6855</v>
      </c>
      <c r="C22" s="6" t="n">
        <v>61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Mar. 31, 2025</t>
        </is>
      </c>
      <c r="C1" s="2" t="inlineStr">
        <is>
          <t>Dec. 31, 2024</t>
        </is>
      </c>
      <c r="D1" s="2" t="inlineStr">
        <is>
          <t>Mar. 31, 2024</t>
        </is>
      </c>
      <c r="E1" s="2" t="inlineStr">
        <is>
          <t>Dec. 31, 2023</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6" t="n">
        <v>85967</v>
      </c>
      <c r="C3" s="6" t="n">
        <v>93773</v>
      </c>
      <c r="D3" s="4" t="inlineStr">
        <is>
          <t xml:space="preserve"> </t>
        </is>
      </c>
      <c r="E3" s="4" t="inlineStr">
        <is>
          <t xml:space="preserve"> </t>
        </is>
      </c>
    </row>
    <row r="4">
      <c r="A4" s="4" t="inlineStr">
        <is>
          <t>Allowance for credit losses</t>
        </is>
      </c>
      <c r="B4" s="5" t="n">
        <v>-1812</v>
      </c>
      <c r="C4" s="5" t="n">
        <v>-1863</v>
      </c>
      <c r="D4" s="6" t="n">
        <v>-803</v>
      </c>
      <c r="E4" s="6" t="n">
        <v>-815</v>
      </c>
    </row>
    <row r="5">
      <c r="A5" s="4" t="inlineStr">
        <is>
          <t>Allowance for sales returns</t>
        </is>
      </c>
      <c r="B5" s="5" t="n">
        <v>-312</v>
      </c>
      <c r="C5" s="5" t="n">
        <v>-383</v>
      </c>
      <c r="D5" s="4" t="inlineStr">
        <is>
          <t xml:space="preserve"> </t>
        </is>
      </c>
      <c r="E5" s="4" t="inlineStr">
        <is>
          <t xml:space="preserve"> </t>
        </is>
      </c>
    </row>
    <row r="6">
      <c r="A6" s="4" t="inlineStr">
        <is>
          <t>Trade receivables, net</t>
        </is>
      </c>
      <c r="B6" s="5" t="n">
        <v>83843</v>
      </c>
      <c r="C6" s="5" t="n">
        <v>91527</v>
      </c>
      <c r="D6" s="4" t="inlineStr">
        <is>
          <t xml:space="preserve"> </t>
        </is>
      </c>
      <c r="E6" s="4" t="inlineStr">
        <is>
          <t xml:space="preserve"> </t>
        </is>
      </c>
    </row>
    <row r="7">
      <c r="A7" s="4" t="inlineStr">
        <is>
          <t>Other</t>
        </is>
      </c>
      <c r="B7" s="5" t="n">
        <v>22164</v>
      </c>
      <c r="C7" s="5" t="n">
        <v>22655</v>
      </c>
      <c r="D7" s="4" t="inlineStr">
        <is>
          <t xml:space="preserve"> </t>
        </is>
      </c>
      <c r="E7" s="4" t="inlineStr">
        <is>
          <t xml:space="preserve"> </t>
        </is>
      </c>
    </row>
    <row r="8">
      <c r="A8" s="4" t="inlineStr">
        <is>
          <t>Accounts receivable, net</t>
        </is>
      </c>
      <c r="B8" s="6" t="n">
        <v>106007</v>
      </c>
      <c r="C8" s="6" t="n">
        <v>114182</v>
      </c>
      <c r="D8" s="4" t="inlineStr">
        <is>
          <t xml:space="preserve"> </t>
        </is>
      </c>
      <c r="E8" s="4" t="inlineStr">
        <is>
          <t xml:space="preserve"> </t>
        </is>
      </c>
    </row>
    <row r="9">
      <c r="A9" s="4" t="inlineStr">
        <is>
          <t>Accounts receivable</t>
        </is>
      </c>
      <c r="B9" s="4" t="inlineStr">
        <is>
          <t xml:space="preserve"> </t>
        </is>
      </c>
      <c r="C9" s="4" t="inlineStr">
        <is>
          <t xml:space="preserve"> </t>
        </is>
      </c>
      <c r="D9" s="4" t="inlineStr">
        <is>
          <t xml:space="preserve"> </t>
        </is>
      </c>
      <c r="E9" s="6" t="n">
        <v>112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Accounts Receivable, Net - Changes in the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Schedule of Allowance for Doubtful Accounts</t>
        </is>
      </c>
      <c r="B3" s="4" t="inlineStr">
        <is>
          <t xml:space="preserve"> </t>
        </is>
      </c>
      <c r="C3" s="4" t="inlineStr">
        <is>
          <t xml:space="preserve"> </t>
        </is>
      </c>
      <c r="D3" s="4" t="inlineStr">
        <is>
          <t xml:space="preserve"> </t>
        </is>
      </c>
    </row>
    <row r="4">
      <c r="A4" s="4" t="inlineStr">
        <is>
          <t>Balance at beginning of period</t>
        </is>
      </c>
      <c r="B4" s="6" t="n">
        <v>1863</v>
      </c>
      <c r="C4" s="6" t="n">
        <v>815</v>
      </c>
      <c r="D4" s="4" t="inlineStr">
        <is>
          <t xml:space="preserve"> </t>
        </is>
      </c>
    </row>
    <row r="5">
      <c r="A5" s="4" t="inlineStr">
        <is>
          <t>Additions (reductions) to costs and expenses</t>
        </is>
      </c>
      <c r="B5" s="5" t="n">
        <v>19</v>
      </c>
      <c r="C5" s="5" t="n">
        <v>0</v>
      </c>
      <c r="D5" s="4" t="inlineStr">
        <is>
          <t xml:space="preserve"> </t>
        </is>
      </c>
    </row>
    <row r="6">
      <c r="A6" s="4" t="inlineStr">
        <is>
          <t>Write-offs/Foreign exchange effects</t>
        </is>
      </c>
      <c r="B6" s="5" t="n">
        <v>-70</v>
      </c>
      <c r="C6" s="5" t="n">
        <v>-12</v>
      </c>
      <c r="D6" s="4" t="inlineStr">
        <is>
          <t xml:space="preserve"> </t>
        </is>
      </c>
    </row>
    <row r="7">
      <c r="A7" s="4" t="inlineStr">
        <is>
          <t>Balance at end of period</t>
        </is>
      </c>
      <c r="B7" s="5" t="n">
        <v>1812</v>
      </c>
      <c r="C7" s="6" t="n">
        <v>803</v>
      </c>
      <c r="D7" s="4" t="inlineStr">
        <is>
          <t xml:space="preserve"> </t>
        </is>
      </c>
    </row>
    <row r="8">
      <c r="A8" s="4" t="inlineStr">
        <is>
          <t>Contract assets</t>
        </is>
      </c>
      <c r="B8" s="6" t="n">
        <v>9530</v>
      </c>
      <c r="C8" s="4" t="inlineStr">
        <is>
          <t xml:space="preserve"> </t>
        </is>
      </c>
      <c r="D8" s="6" t="n">
        <v>103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Contract Liabilities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at beginning of period</t>
        </is>
      </c>
      <c r="B4" s="6" t="n">
        <v>3237</v>
      </c>
      <c r="C4" s="6" t="n">
        <v>3501</v>
      </c>
    </row>
    <row r="5">
      <c r="A5" s="4" t="inlineStr">
        <is>
          <t>Payments received</t>
        </is>
      </c>
      <c r="B5" s="5" t="n">
        <v>2193</v>
      </c>
      <c r="C5" s="5" t="n">
        <v>1837</v>
      </c>
    </row>
    <row r="6">
      <c r="A6" s="4" t="inlineStr">
        <is>
          <t>Revenue recognized</t>
        </is>
      </c>
      <c r="B6" s="5" t="n">
        <v>-1150</v>
      </c>
      <c r="C6" s="5" t="n">
        <v>-938</v>
      </c>
    </row>
    <row r="7">
      <c r="A7" s="4" t="inlineStr">
        <is>
          <t>Foreign exchange effects</t>
        </is>
      </c>
      <c r="B7" s="5" t="n">
        <v>5</v>
      </c>
      <c r="C7" s="5" t="n">
        <v>-16</v>
      </c>
    </row>
    <row r="8">
      <c r="A8" s="4" t="inlineStr">
        <is>
          <t>Balance at end of period</t>
        </is>
      </c>
      <c r="B8" s="6" t="n">
        <v>4285</v>
      </c>
      <c r="C8" s="6" t="n">
        <v>43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6274</v>
      </c>
      <c r="C4" s="6" t="n">
        <v>-8649</v>
      </c>
    </row>
    <row r="5">
      <c r="A5" s="3" t="inlineStr">
        <is>
          <t>Other comprehensive income (loss):</t>
        </is>
      </c>
      <c r="B5" s="4" t="inlineStr">
        <is>
          <t xml:space="preserve"> </t>
        </is>
      </c>
      <c r="C5" s="4" t="inlineStr">
        <is>
          <t xml:space="preserve"> </t>
        </is>
      </c>
    </row>
    <row r="6">
      <c r="A6" s="4" t="inlineStr">
        <is>
          <t>Change in foreign currency translation adjustment</t>
        </is>
      </c>
      <c r="B6" s="5" t="n">
        <v>1578</v>
      </c>
      <c r="C6" s="5" t="n">
        <v>-1591</v>
      </c>
    </row>
    <row r="7">
      <c r="A7" s="4" t="inlineStr">
        <is>
          <t>Comprehensive income (loss)</t>
        </is>
      </c>
      <c r="B7" s="6" t="n">
        <v>-4696</v>
      </c>
      <c r="C7" s="6" t="n">
        <v>-102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Net Sales to Significant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2326</v>
      </c>
      <c r="C4" s="6" t="n">
        <v>91900</v>
      </c>
    </row>
    <row r="5">
      <c r="A5" s="4" t="inlineStr">
        <is>
          <t>Daikin Industries Lt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6365</v>
      </c>
      <c r="C7" s="6" t="n">
        <v>12109</v>
      </c>
    </row>
    <row r="8">
      <c r="A8" s="4" t="inlineStr">
        <is>
          <t>Daikin Industries Ltd. | Customer concentration risk | Ne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8" t="n">
        <v>0.177</v>
      </c>
      <c r="C10" s="8" t="n">
        <v>0.132</v>
      </c>
    </row>
    <row r="11">
      <c r="A11" s="4" t="inlineStr">
        <is>
          <t>Comcast Communic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0349</v>
      </c>
      <c r="C13" s="4" t="inlineStr">
        <is>
          <t xml:space="preserve"> </t>
        </is>
      </c>
    </row>
    <row r="14">
      <c r="A14" s="4" t="inlineStr">
        <is>
          <t>Comcast Communications | Customer concentration risk | Ne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8" t="n">
        <v>0.112</v>
      </c>
      <c r="C16" s="4" t="inlineStr">
        <is>
          <t xml:space="preserve"> </t>
        </is>
      </c>
    </row>
    <row r="17">
      <c r="A17" s="4" t="inlineStr">
        <is>
          <t>Charter Communi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4" t="inlineStr">
        <is>
          <t xml:space="preserve"> </t>
        </is>
      </c>
      <c r="C19" s="6" t="n">
        <v>10194</v>
      </c>
    </row>
    <row r="20">
      <c r="A20" s="4" t="inlineStr">
        <is>
          <t>Charter Communications | Customer concentration risk | Ne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4" t="inlineStr">
        <is>
          <t xml:space="preserve"> </t>
        </is>
      </c>
      <c r="C22" s="8" t="n">
        <v>0.1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0545</v>
      </c>
      <c r="C3" s="6" t="n">
        <v>21245</v>
      </c>
    </row>
    <row r="4">
      <c r="A4" s="4" t="inlineStr">
        <is>
          <t>Components</t>
        </is>
      </c>
      <c r="B4" s="5" t="n">
        <v>10544</v>
      </c>
      <c r="C4" s="5" t="n">
        <v>10820</v>
      </c>
    </row>
    <row r="5">
      <c r="A5" s="4" t="inlineStr">
        <is>
          <t>Work in process</t>
        </is>
      </c>
      <c r="B5" s="5" t="n">
        <v>3671</v>
      </c>
      <c r="C5" s="5" t="n">
        <v>1896</v>
      </c>
    </row>
    <row r="6">
      <c r="A6" s="4" t="inlineStr">
        <is>
          <t>Finished goods</t>
        </is>
      </c>
      <c r="B6" s="5" t="n">
        <v>42695</v>
      </c>
      <c r="C6" s="5" t="n">
        <v>45394</v>
      </c>
    </row>
    <row r="7">
      <c r="A7" s="4" t="inlineStr">
        <is>
          <t>Inventories</t>
        </is>
      </c>
      <c r="B7" s="6" t="n">
        <v>77455</v>
      </c>
      <c r="C7" s="6" t="n">
        <v>793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ntories - Purchases from Significant Suppliers (Details) - Qorvo International Pte Ltd. - Supplier concentration risk - Inventory purchases $ in Thousands</t>
        </is>
      </c>
      <c r="B1" s="2" t="inlineStr">
        <is>
          <t>3 Months Ended</t>
        </is>
      </c>
    </row>
    <row r="2">
      <c r="B2" s="2" t="inlineStr">
        <is>
          <t>Mar. 31, 2025 USD ($)</t>
        </is>
      </c>
    </row>
    <row r="3">
      <c r="A3" s="3" t="inlineStr">
        <is>
          <t>Concentration Risk [Line Items]</t>
        </is>
      </c>
      <c r="B3" s="4" t="inlineStr">
        <is>
          <t xml:space="preserve"> </t>
        </is>
      </c>
    </row>
    <row r="4">
      <c r="A4" s="4" t="inlineStr">
        <is>
          <t>Purchases from significant supplier</t>
        </is>
      </c>
      <c r="B4" s="6" t="n">
        <v>4649</v>
      </c>
    </row>
    <row r="5">
      <c r="A5" s="4" t="inlineStr">
        <is>
          <t>Concentration risk, percentage</t>
        </is>
      </c>
      <c r="B5" s="8" t="n">
        <v>0.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Tangible Assets - Long-lived Tangible Assets by Geographic Area (Details) - USD ($) $ in Thousands</t>
        </is>
      </c>
      <c r="B1" s="2" t="inlineStr">
        <is>
          <t>Mar. 31, 2025</t>
        </is>
      </c>
      <c r="C1" s="2" t="inlineStr">
        <is>
          <t>Dec. 31, 2024</t>
        </is>
      </c>
    </row>
    <row r="2">
      <c r="A2" s="3" t="inlineStr">
        <is>
          <t>Long-lived Assets from External Customers and Long-Lived Assets [Line Items]</t>
        </is>
      </c>
      <c r="B2" s="4" t="inlineStr">
        <is>
          <t xml:space="preserve"> </t>
        </is>
      </c>
      <c r="C2" s="4" t="inlineStr">
        <is>
          <t xml:space="preserve"> </t>
        </is>
      </c>
    </row>
    <row r="3">
      <c r="A3" s="4" t="inlineStr">
        <is>
          <t>Total long-lived tangible assets</t>
        </is>
      </c>
      <c r="B3" s="6" t="n">
        <v>46167</v>
      </c>
      <c r="C3" s="6" t="n">
        <v>48529</v>
      </c>
    </row>
    <row r="4">
      <c r="A4" s="4" t="inlineStr">
        <is>
          <t>United States</t>
        </is>
      </c>
      <c r="B4" s="4" t="inlineStr">
        <is>
          <t xml:space="preserve"> </t>
        </is>
      </c>
      <c r="C4" s="4" t="inlineStr">
        <is>
          <t xml:space="preserve"> </t>
        </is>
      </c>
    </row>
    <row r="5">
      <c r="A5" s="3" t="inlineStr">
        <is>
          <t>Long-lived Assets from External Customers and Long-Lived Assets [Line Items]</t>
        </is>
      </c>
      <c r="B5" s="4" t="inlineStr">
        <is>
          <t xml:space="preserve"> </t>
        </is>
      </c>
      <c r="C5" s="4" t="inlineStr">
        <is>
          <t xml:space="preserve"> </t>
        </is>
      </c>
    </row>
    <row r="6">
      <c r="A6" s="4" t="inlineStr">
        <is>
          <t>Total long-lived tangible assets</t>
        </is>
      </c>
      <c r="B6" s="5" t="n">
        <v>8877</v>
      </c>
      <c r="C6" s="5" t="n">
        <v>9683</v>
      </c>
    </row>
    <row r="7">
      <c r="A7" s="4" t="inlineStr">
        <is>
          <t>PRC</t>
        </is>
      </c>
      <c r="B7" s="4" t="inlineStr">
        <is>
          <t xml:space="preserve"> </t>
        </is>
      </c>
      <c r="C7" s="4" t="inlineStr">
        <is>
          <t xml:space="preserve"> </t>
        </is>
      </c>
    </row>
    <row r="8">
      <c r="A8" s="3" t="inlineStr">
        <is>
          <t>Long-lived Assets from External Customers and Long-Lived Assets [Line Items]</t>
        </is>
      </c>
      <c r="B8" s="4" t="inlineStr">
        <is>
          <t xml:space="preserve"> </t>
        </is>
      </c>
      <c r="C8" s="4" t="inlineStr">
        <is>
          <t xml:space="preserve"> </t>
        </is>
      </c>
    </row>
    <row r="9">
      <c r="A9" s="4" t="inlineStr">
        <is>
          <t>Total long-lived tangible assets</t>
        </is>
      </c>
      <c r="B9" s="5" t="n">
        <v>21238</v>
      </c>
      <c r="C9" s="5" t="n">
        <v>22139</v>
      </c>
    </row>
    <row r="10">
      <c r="A10" s="4" t="inlineStr">
        <is>
          <t>Vietnam</t>
        </is>
      </c>
      <c r="B10" s="4" t="inlineStr">
        <is>
          <t xml:space="preserve"> </t>
        </is>
      </c>
      <c r="C10" s="4" t="inlineStr">
        <is>
          <t xml:space="preserve"> </t>
        </is>
      </c>
    </row>
    <row r="11">
      <c r="A11" s="3" t="inlineStr">
        <is>
          <t>Long-lived Assets from External Customers and Long-Lived Assets [Line Items]</t>
        </is>
      </c>
      <c r="B11" s="4" t="inlineStr">
        <is>
          <t xml:space="preserve"> </t>
        </is>
      </c>
      <c r="C11" s="4" t="inlineStr">
        <is>
          <t xml:space="preserve"> </t>
        </is>
      </c>
    </row>
    <row r="12">
      <c r="A12" s="4" t="inlineStr">
        <is>
          <t>Total long-lived tangible assets</t>
        </is>
      </c>
      <c r="B12" s="5" t="n">
        <v>8296</v>
      </c>
      <c r="C12" s="5" t="n">
        <v>8520</v>
      </c>
    </row>
    <row r="13">
      <c r="A13" s="4" t="inlineStr">
        <is>
          <t>Mexico</t>
        </is>
      </c>
      <c r="B13" s="4" t="inlineStr">
        <is>
          <t xml:space="preserve"> </t>
        </is>
      </c>
      <c r="C13" s="4" t="inlineStr">
        <is>
          <t xml:space="preserve"> </t>
        </is>
      </c>
    </row>
    <row r="14">
      <c r="A14" s="3" t="inlineStr">
        <is>
          <t>Long-lived Assets from External Customers and Long-Lived Assets [Line Items]</t>
        </is>
      </c>
      <c r="B14" s="4" t="inlineStr">
        <is>
          <t xml:space="preserve"> </t>
        </is>
      </c>
      <c r="C14" s="4" t="inlineStr">
        <is>
          <t xml:space="preserve"> </t>
        </is>
      </c>
    </row>
    <row r="15">
      <c r="A15" s="4" t="inlineStr">
        <is>
          <t>Total long-lived tangible assets</t>
        </is>
      </c>
      <c r="B15" s="5" t="n">
        <v>4754</v>
      </c>
      <c r="C15" s="5" t="n">
        <v>5164</v>
      </c>
    </row>
    <row r="16">
      <c r="A16" s="4" t="inlineStr">
        <is>
          <t>All other countries</t>
        </is>
      </c>
      <c r="B16" s="4" t="inlineStr">
        <is>
          <t xml:space="preserve"> </t>
        </is>
      </c>
      <c r="C16" s="4" t="inlineStr">
        <is>
          <t xml:space="preserve"> </t>
        </is>
      </c>
    </row>
    <row r="17">
      <c r="A17" s="3" t="inlineStr">
        <is>
          <t>Long-lived Assets from External Customers and Long-Lived Assets [Line Items]</t>
        </is>
      </c>
      <c r="B17" s="4" t="inlineStr">
        <is>
          <t xml:space="preserve"> </t>
        </is>
      </c>
      <c r="C17" s="4" t="inlineStr">
        <is>
          <t xml:space="preserve"> </t>
        </is>
      </c>
    </row>
    <row r="18">
      <c r="A18" s="4" t="inlineStr">
        <is>
          <t>Total long-lived tangible assets</t>
        </is>
      </c>
      <c r="B18" s="6" t="n">
        <v>3002</v>
      </c>
      <c r="C18" s="6" t="n">
        <v>3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lived Tangible Assets - Narrative (Details) - USD ($) $ in Million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Accumulated depreciation</t>
        </is>
      </c>
      <c r="B4" s="9" t="n">
        <v>159.6</v>
      </c>
      <c r="C4" s="4" t="inlineStr">
        <is>
          <t xml:space="preserve"> </t>
        </is>
      </c>
      <c r="D4" s="9" t="n">
        <v>156.8</v>
      </c>
    </row>
    <row r="5">
      <c r="A5" s="4" t="inlineStr">
        <is>
          <t>Depreciation</t>
        </is>
      </c>
      <c r="B5" s="9" t="n">
        <v>2.7</v>
      </c>
      <c r="C5" s="9" t="n">
        <v>3.4</v>
      </c>
      <c r="D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by Income Statement Caption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t>
        </is>
      </c>
      <c r="B3" s="6" t="n">
        <v>43435</v>
      </c>
      <c r="C3" s="6" t="n">
        <v>44863</v>
      </c>
    </row>
    <row r="4">
      <c r="A4" s="4" t="inlineStr">
        <is>
          <t>Accumulated Amortization</t>
        </is>
      </c>
      <c r="B4" s="5" t="n">
        <v>-20034</v>
      </c>
      <c r="C4" s="5" t="n">
        <v>-20825</v>
      </c>
    </row>
    <row r="5">
      <c r="A5" s="4" t="inlineStr">
        <is>
          <t>Total</t>
        </is>
      </c>
      <c r="B5" s="5" t="n">
        <v>23401</v>
      </c>
      <c r="C5" s="5" t="n">
        <v>24038</v>
      </c>
    </row>
    <row r="6">
      <c r="A6" s="4" t="inlineStr">
        <is>
          <t>Gross value of fully amortized intangible assets</t>
        </is>
      </c>
      <c r="B6" s="5" t="n">
        <v>51200</v>
      </c>
      <c r="C6" s="5" t="n">
        <v>49300</v>
      </c>
    </row>
    <row r="7">
      <c r="A7" s="4" t="inlineStr">
        <is>
          <t>Capitalized software development cos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t>
        </is>
      </c>
      <c r="B9" s="5" t="n">
        <v>1475</v>
      </c>
      <c r="C9" s="5" t="n">
        <v>2575</v>
      </c>
    </row>
    <row r="10">
      <c r="A10" s="4" t="inlineStr">
        <is>
          <t>Accumulated Amortization</t>
        </is>
      </c>
      <c r="B10" s="5" t="n">
        <v>-268</v>
      </c>
      <c r="C10" s="5" t="n">
        <v>-1150</v>
      </c>
    </row>
    <row r="11">
      <c r="A11" s="4" t="inlineStr">
        <is>
          <t>Total</t>
        </is>
      </c>
      <c r="B11" s="5" t="n">
        <v>1207</v>
      </c>
      <c r="C11" s="5" t="n">
        <v>1425</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t>
        </is>
      </c>
      <c r="B14" s="5" t="n">
        <v>6340</v>
      </c>
      <c r="C14" s="5" t="n">
        <v>6340</v>
      </c>
    </row>
    <row r="15">
      <c r="A15" s="4" t="inlineStr">
        <is>
          <t>Accumulated Amortization</t>
        </is>
      </c>
      <c r="B15" s="5" t="n">
        <v>-4707</v>
      </c>
      <c r="C15" s="5" t="n">
        <v>-4526</v>
      </c>
    </row>
    <row r="16">
      <c r="A16" s="4" t="inlineStr">
        <is>
          <t>Total</t>
        </is>
      </c>
      <c r="B16" s="5" t="n">
        <v>1633</v>
      </c>
      <c r="C16" s="5" t="n">
        <v>1814</v>
      </c>
    </row>
    <row r="17">
      <c r="A17" s="4" t="inlineStr">
        <is>
          <t>Developed and core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t>
        </is>
      </c>
      <c r="B19" s="5" t="n">
        <v>740</v>
      </c>
      <c r="C19" s="5" t="n">
        <v>740</v>
      </c>
    </row>
    <row r="20">
      <c r="A20" s="4" t="inlineStr">
        <is>
          <t>Accumulated Amortization</t>
        </is>
      </c>
      <c r="B20" s="5" t="n">
        <v>-422</v>
      </c>
      <c r="C20" s="5" t="n">
        <v>-398</v>
      </c>
    </row>
    <row r="21">
      <c r="A21" s="4" t="inlineStr">
        <is>
          <t>Total</t>
        </is>
      </c>
      <c r="B21" s="5" t="n">
        <v>318</v>
      </c>
      <c r="C21" s="5" t="n">
        <v>342</v>
      </c>
    </row>
    <row r="22">
      <c r="A22" s="4" t="inlineStr">
        <is>
          <t>Patent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Gross</t>
        </is>
      </c>
      <c r="B24" s="5" t="n">
        <v>34830</v>
      </c>
      <c r="C24" s="5" t="n">
        <v>34758</v>
      </c>
    </row>
    <row r="25">
      <c r="A25" s="4" t="inlineStr">
        <is>
          <t>Accumulated Amortization</t>
        </is>
      </c>
      <c r="B25" s="5" t="n">
        <v>-14611</v>
      </c>
      <c r="C25" s="5" t="n">
        <v>-14339</v>
      </c>
    </row>
    <row r="26">
      <c r="A26" s="4" t="inlineStr">
        <is>
          <t>Total</t>
        </is>
      </c>
      <c r="B26" s="5" t="n">
        <v>20219</v>
      </c>
      <c r="C26" s="5" t="n">
        <v>20419</v>
      </c>
    </row>
    <row r="27">
      <c r="A27" s="4" t="inlineStr">
        <is>
          <t>Trademarks and trade 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5" t="n">
        <v>50</v>
      </c>
      <c r="C29" s="5" t="n">
        <v>450</v>
      </c>
    </row>
    <row r="30">
      <c r="A30" s="4" t="inlineStr">
        <is>
          <t>Accumulated Amortization</t>
        </is>
      </c>
      <c r="B30" s="5" t="n">
        <v>-26</v>
      </c>
      <c r="C30" s="5" t="n">
        <v>-412</v>
      </c>
    </row>
    <row r="31">
      <c r="A31" s="4" t="inlineStr">
        <is>
          <t>Total</t>
        </is>
      </c>
      <c r="B31" s="6" t="n">
        <v>24</v>
      </c>
      <c r="C31" s="6" t="n">
        <v>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by Income Statement Cap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1341</v>
      </c>
      <c r="C4" s="6" t="n">
        <v>1236</v>
      </c>
    </row>
    <row r="5">
      <c r="A5" s="4" t="inlineStr">
        <is>
          <t>Cost of sa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241</v>
      </c>
      <c r="C7" s="5" t="n">
        <v>140</v>
      </c>
    </row>
    <row r="8">
      <c r="A8" s="4" t="inlineStr">
        <is>
          <t>Selling, general and administrative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6" t="n">
        <v>1100</v>
      </c>
      <c r="C10" s="6" t="n">
        <v>10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nnual Amortization Expense Related to Intangible Assets (Details) - USD ($) $ in Thousands</t>
        </is>
      </c>
      <c r="B1" s="2" t="inlineStr">
        <is>
          <t>Mar. 31, 2025</t>
        </is>
      </c>
      <c r="C1" s="2" t="inlineStr">
        <is>
          <t>Dec. 31, 2024</t>
        </is>
      </c>
    </row>
    <row r="2">
      <c r="A2" s="3" t="inlineStr">
        <is>
          <t>Schedule of Estimated Future Amortization expense</t>
        </is>
      </c>
      <c r="B2" s="4" t="inlineStr">
        <is>
          <t xml:space="preserve"> </t>
        </is>
      </c>
      <c r="C2" s="4" t="inlineStr">
        <is>
          <t xml:space="preserve"> </t>
        </is>
      </c>
    </row>
    <row r="3">
      <c r="A3" s="4" t="inlineStr">
        <is>
          <t>2025 (remaining 9 months)</t>
        </is>
      </c>
      <c r="B3" s="6" t="n">
        <v>3727</v>
      </c>
      <c r="C3" s="4" t="inlineStr">
        <is>
          <t xml:space="preserve"> </t>
        </is>
      </c>
    </row>
    <row r="4">
      <c r="A4" s="4" t="inlineStr">
        <is>
          <t>2026</t>
        </is>
      </c>
      <c r="B4" s="5" t="n">
        <v>4640</v>
      </c>
      <c r="C4" s="4" t="inlineStr">
        <is>
          <t xml:space="preserve"> </t>
        </is>
      </c>
    </row>
    <row r="5">
      <c r="A5" s="4" t="inlineStr">
        <is>
          <t>2027</t>
        </is>
      </c>
      <c r="B5" s="5" t="n">
        <v>3612</v>
      </c>
      <c r="C5" s="4" t="inlineStr">
        <is>
          <t xml:space="preserve"> </t>
        </is>
      </c>
    </row>
    <row r="6">
      <c r="A6" s="4" t="inlineStr">
        <is>
          <t>2028</t>
        </is>
      </c>
      <c r="B6" s="5" t="n">
        <v>2908</v>
      </c>
      <c r="C6" s="4" t="inlineStr">
        <is>
          <t xml:space="preserve"> </t>
        </is>
      </c>
    </row>
    <row r="7">
      <c r="A7" s="4" t="inlineStr">
        <is>
          <t>2029</t>
        </is>
      </c>
      <c r="B7" s="5" t="n">
        <v>2682</v>
      </c>
      <c r="C7" s="4" t="inlineStr">
        <is>
          <t xml:space="preserve"> </t>
        </is>
      </c>
    </row>
    <row r="8">
      <c r="A8" s="4" t="inlineStr">
        <is>
          <t>Thereafter</t>
        </is>
      </c>
      <c r="B8" s="5" t="n">
        <v>5832</v>
      </c>
      <c r="C8" s="4" t="inlineStr">
        <is>
          <t xml:space="preserve"> </t>
        </is>
      </c>
    </row>
    <row r="9">
      <c r="A9" s="4" t="inlineStr">
        <is>
          <t>Total</t>
        </is>
      </c>
      <c r="B9" s="6" t="n">
        <v>23401</v>
      </c>
      <c r="C9" s="6" t="n">
        <v>24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Mar. 31, 2025</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 (up to) (in years)</t>
        </is>
      </c>
      <c r="B4" s="4" t="inlineStr">
        <is>
          <t>3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3555</v>
      </c>
      <c r="C3" s="6" t="n">
        <v>14322</v>
      </c>
    </row>
    <row r="4">
      <c r="A4" s="3" t="inlineStr">
        <is>
          <t>Liabilities:</t>
        </is>
      </c>
      <c r="B4" s="4" t="inlineStr">
        <is>
          <t xml:space="preserve"> </t>
        </is>
      </c>
      <c r="C4" s="4" t="inlineStr">
        <is>
          <t xml:space="preserve"> </t>
        </is>
      </c>
    </row>
    <row r="5">
      <c r="A5" s="4" t="inlineStr">
        <is>
          <t>Lease liability location within the consolidated balance sheets</t>
        </is>
      </c>
      <c r="B5" s="4" t="inlineStr">
        <is>
          <t>Other Accrued Liabilities, Current</t>
        </is>
      </c>
      <c r="C5" s="4" t="inlineStr">
        <is>
          <t>Other Accrued Liabilities, Current</t>
        </is>
      </c>
    </row>
    <row r="6">
      <c r="A6" s="4" t="inlineStr">
        <is>
          <t>Other accrued liabilities</t>
        </is>
      </c>
      <c r="B6" s="6" t="n">
        <v>3472</v>
      </c>
      <c r="C6" s="6" t="n">
        <v>3553</v>
      </c>
    </row>
    <row r="7">
      <c r="A7" s="4" t="inlineStr">
        <is>
          <t>Long-term operating lease obligations</t>
        </is>
      </c>
      <c r="B7" s="5" t="n">
        <v>8576</v>
      </c>
      <c r="C7" s="5" t="n">
        <v>9232</v>
      </c>
    </row>
    <row r="8">
      <c r="A8" s="4" t="inlineStr">
        <is>
          <t>Total lease liabilities</t>
        </is>
      </c>
      <c r="B8" s="6" t="n">
        <v>12048</v>
      </c>
      <c r="C8" s="6" t="n">
        <v>12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23</t>
        </is>
      </c>
      <c r="B2" s="4" t="inlineStr">
        <is>
          <t xml:space="preserve"> </t>
        </is>
      </c>
      <c r="C2" s="5" t="n">
        <v>25346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78920</v>
      </c>
      <c r="C3" s="6" t="n">
        <v>253</v>
      </c>
      <c r="D3" s="6" t="n">
        <v>-369973</v>
      </c>
      <c r="E3" s="6" t="n">
        <v>336938</v>
      </c>
      <c r="F3" s="6" t="n">
        <v>-20758</v>
      </c>
      <c r="G3" s="6" t="n">
        <v>232460</v>
      </c>
    </row>
    <row r="4">
      <c r="A4" s="4" t="inlineStr">
        <is>
          <t>Beginning balance (in shares) at Dec. 31, 2023</t>
        </is>
      </c>
      <c r="B4" s="4" t="inlineStr">
        <is>
          <t xml:space="preserve"> </t>
        </is>
      </c>
      <c r="C4" s="4" t="inlineStr">
        <is>
          <t xml:space="preserve"> </t>
        </is>
      </c>
      <c r="D4" s="5" t="n">
        <v>-1246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8649</v>
      </c>
      <c r="C6" s="4" t="inlineStr">
        <is>
          <t xml:space="preserve"> </t>
        </is>
      </c>
      <c r="D6" s="4" t="inlineStr">
        <is>
          <t xml:space="preserve"> </t>
        </is>
      </c>
      <c r="E6" s="4" t="inlineStr">
        <is>
          <t xml:space="preserve"> </t>
        </is>
      </c>
      <c r="F6" s="4" t="inlineStr">
        <is>
          <t xml:space="preserve"> </t>
        </is>
      </c>
      <c r="G6" s="5" t="n">
        <v>-8649</v>
      </c>
    </row>
    <row r="7">
      <c r="A7" s="4" t="inlineStr">
        <is>
          <t>Currency translation adjustment</t>
        </is>
      </c>
      <c r="B7" s="5" t="n">
        <v>-1591</v>
      </c>
      <c r="C7" s="4" t="inlineStr">
        <is>
          <t xml:space="preserve"> </t>
        </is>
      </c>
      <c r="D7" s="4" t="inlineStr">
        <is>
          <t xml:space="preserve"> </t>
        </is>
      </c>
      <c r="E7" s="4" t="inlineStr">
        <is>
          <t xml:space="preserve"> </t>
        </is>
      </c>
      <c r="F7" s="5" t="n">
        <v>-1591</v>
      </c>
      <c r="G7" s="4" t="inlineStr">
        <is>
          <t xml:space="preserve"> </t>
        </is>
      </c>
    </row>
    <row r="8">
      <c r="A8" s="4" t="inlineStr">
        <is>
          <t>Shares issued for employee benefit plan and compensation (in shares)</t>
        </is>
      </c>
      <c r="B8" s="4" t="inlineStr">
        <is>
          <t xml:space="preserve"> </t>
        </is>
      </c>
      <c r="C8" s="5" t="n">
        <v>156000</v>
      </c>
      <c r="D8" s="4" t="inlineStr">
        <is>
          <t xml:space="preserve"> </t>
        </is>
      </c>
      <c r="E8" s="4" t="inlineStr">
        <is>
          <t xml:space="preserve"> </t>
        </is>
      </c>
      <c r="F8" s="4" t="inlineStr">
        <is>
          <t xml:space="preserve"> </t>
        </is>
      </c>
      <c r="G8" s="4" t="inlineStr">
        <is>
          <t xml:space="preserve"> </t>
        </is>
      </c>
    </row>
    <row r="9">
      <c r="A9" s="4" t="inlineStr">
        <is>
          <t>Shares issued for employee benefit plan and compensation</t>
        </is>
      </c>
      <c r="B9" s="6" t="n">
        <v>301</v>
      </c>
      <c r="C9" s="6" t="n">
        <v>2</v>
      </c>
      <c r="D9" s="4" t="inlineStr">
        <is>
          <t xml:space="preserve"> </t>
        </is>
      </c>
      <c r="E9" s="5" t="n">
        <v>299</v>
      </c>
      <c r="F9" s="4" t="inlineStr">
        <is>
          <t xml:space="preserve"> </t>
        </is>
      </c>
      <c r="G9" s="4" t="inlineStr">
        <is>
          <t xml:space="preserve"> </t>
        </is>
      </c>
    </row>
    <row r="10">
      <c r="A10" s="4" t="inlineStr">
        <is>
          <t>Purchase of treasury shares (in shares)</t>
        </is>
      </c>
      <c r="B10" s="5" t="n">
        <v>-140000</v>
      </c>
      <c r="C10" s="4" t="inlineStr">
        <is>
          <t xml:space="preserve"> </t>
        </is>
      </c>
      <c r="D10" s="5" t="n">
        <v>-140000</v>
      </c>
      <c r="E10" s="4" t="inlineStr">
        <is>
          <t xml:space="preserve"> </t>
        </is>
      </c>
      <c r="F10" s="4" t="inlineStr">
        <is>
          <t xml:space="preserve"> </t>
        </is>
      </c>
      <c r="G10" s="4" t="inlineStr">
        <is>
          <t xml:space="preserve"> </t>
        </is>
      </c>
    </row>
    <row r="11">
      <c r="A11" s="4" t="inlineStr">
        <is>
          <t>Purchase of treasury shares</t>
        </is>
      </c>
      <c r="B11" s="6" t="n">
        <v>-1230</v>
      </c>
      <c r="C11" s="4" t="inlineStr">
        <is>
          <t xml:space="preserve"> </t>
        </is>
      </c>
      <c r="D11" s="6" t="n">
        <v>-1230</v>
      </c>
      <c r="E11" s="4" t="inlineStr">
        <is>
          <t xml:space="preserve"> </t>
        </is>
      </c>
      <c r="F11" s="4" t="inlineStr">
        <is>
          <t xml:space="preserve"> </t>
        </is>
      </c>
      <c r="G11" s="4" t="inlineStr">
        <is>
          <t xml:space="preserve"> </t>
        </is>
      </c>
    </row>
    <row r="12">
      <c r="A12" s="4" t="inlineStr">
        <is>
          <t>Shares issued to directors (in shares)</t>
        </is>
      </c>
      <c r="B12" s="4" t="inlineStr">
        <is>
          <t xml:space="preserve"> </t>
        </is>
      </c>
      <c r="C12" s="5" t="n">
        <v>6000</v>
      </c>
      <c r="D12" s="4" t="inlineStr">
        <is>
          <t xml:space="preserve"> </t>
        </is>
      </c>
      <c r="E12" s="4" t="inlineStr">
        <is>
          <t xml:space="preserve"> </t>
        </is>
      </c>
      <c r="F12" s="4" t="inlineStr">
        <is>
          <t xml:space="preserve"> </t>
        </is>
      </c>
      <c r="G12" s="4" t="inlineStr">
        <is>
          <t xml:space="preserve"> </t>
        </is>
      </c>
    </row>
    <row r="13">
      <c r="A13" s="4" t="inlineStr">
        <is>
          <t>Shares issued to director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and director stock-based compensation</t>
        </is>
      </c>
      <c r="B14" s="5" t="n">
        <v>1904</v>
      </c>
      <c r="C14" s="4" t="inlineStr">
        <is>
          <t xml:space="preserve"> </t>
        </is>
      </c>
      <c r="D14" s="4" t="inlineStr">
        <is>
          <t xml:space="preserve"> </t>
        </is>
      </c>
      <c r="E14" s="5" t="n">
        <v>1904</v>
      </c>
      <c r="F14" s="4" t="inlineStr">
        <is>
          <t xml:space="preserve"> </t>
        </is>
      </c>
      <c r="G14" s="4" t="inlineStr">
        <is>
          <t xml:space="preserve"> </t>
        </is>
      </c>
    </row>
    <row r="15">
      <c r="A15" s="4" t="inlineStr">
        <is>
          <t>Ending balance (in shares) at Mar. 31, 2024</t>
        </is>
      </c>
      <c r="B15" s="4" t="inlineStr">
        <is>
          <t xml:space="preserve"> </t>
        </is>
      </c>
      <c r="C15" s="5" t="n">
        <v>25508000</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5" t="n">
        <v>169655</v>
      </c>
      <c r="C16" s="6" t="n">
        <v>255</v>
      </c>
      <c r="D16" s="6" t="n">
        <v>-371203</v>
      </c>
      <c r="E16" s="5" t="n">
        <v>339141</v>
      </c>
      <c r="F16" s="5" t="n">
        <v>-22349</v>
      </c>
      <c r="G16" s="5" t="n">
        <v>223811</v>
      </c>
    </row>
    <row r="17">
      <c r="A17" s="4" t="inlineStr">
        <is>
          <t>Ending balance (in shares) at Mar. 31, 2024</t>
        </is>
      </c>
      <c r="B17" s="4" t="inlineStr">
        <is>
          <t xml:space="preserve"> </t>
        </is>
      </c>
      <c r="C17" s="4" t="inlineStr">
        <is>
          <t xml:space="preserve"> </t>
        </is>
      </c>
      <c r="D17" s="5" t="n">
        <v>-12600000</v>
      </c>
      <c r="E17" s="4" t="inlineStr">
        <is>
          <t xml:space="preserve"> </t>
        </is>
      </c>
      <c r="F17" s="4" t="inlineStr">
        <is>
          <t xml:space="preserve"> </t>
        </is>
      </c>
      <c r="G17" s="4" t="inlineStr">
        <is>
          <t xml:space="preserve"> </t>
        </is>
      </c>
    </row>
    <row r="18">
      <c r="A18" s="4" t="inlineStr">
        <is>
          <t>Beginning balance (in shares) at Dec. 31, 2024</t>
        </is>
      </c>
      <c r="B18" s="4" t="inlineStr">
        <is>
          <t xml:space="preserve"> </t>
        </is>
      </c>
      <c r="C18" s="5" t="n">
        <v>25713000</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153105</v>
      </c>
      <c r="C19" s="6" t="n">
        <v>257</v>
      </c>
      <c r="D19" s="6" t="n">
        <v>-371930</v>
      </c>
      <c r="E19" s="5" t="n">
        <v>344697</v>
      </c>
      <c r="F19" s="5" t="n">
        <v>-28350</v>
      </c>
      <c r="G19" s="5" t="n">
        <v>208431</v>
      </c>
    </row>
    <row r="20">
      <c r="A20" s="4" t="inlineStr">
        <is>
          <t>Beginning balance (in shares) at Dec. 31, 2024</t>
        </is>
      </c>
      <c r="B20" s="5" t="n">
        <v>-12666443</v>
      </c>
      <c r="C20" s="4" t="inlineStr">
        <is>
          <t xml:space="preserve"> </t>
        </is>
      </c>
      <c r="D20" s="5" t="n">
        <v>-12666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6274</v>
      </c>
      <c r="C22" s="4" t="inlineStr">
        <is>
          <t xml:space="preserve"> </t>
        </is>
      </c>
      <c r="D22" s="4" t="inlineStr">
        <is>
          <t xml:space="preserve"> </t>
        </is>
      </c>
      <c r="E22" s="4" t="inlineStr">
        <is>
          <t xml:space="preserve"> </t>
        </is>
      </c>
      <c r="F22" s="4" t="inlineStr">
        <is>
          <t xml:space="preserve"> </t>
        </is>
      </c>
      <c r="G22" s="5" t="n">
        <v>-6274</v>
      </c>
    </row>
    <row r="23">
      <c r="A23" s="4" t="inlineStr">
        <is>
          <t>Currency translation adjustment</t>
        </is>
      </c>
      <c r="B23" s="5" t="n">
        <v>1578</v>
      </c>
      <c r="C23" s="4" t="inlineStr">
        <is>
          <t xml:space="preserve"> </t>
        </is>
      </c>
      <c r="D23" s="4" t="inlineStr">
        <is>
          <t xml:space="preserve"> </t>
        </is>
      </c>
      <c r="E23" s="4" t="inlineStr">
        <is>
          <t xml:space="preserve"> </t>
        </is>
      </c>
      <c r="F23" s="5" t="n">
        <v>1578</v>
      </c>
      <c r="G23" s="4" t="inlineStr">
        <is>
          <t xml:space="preserve"> </t>
        </is>
      </c>
    </row>
    <row r="24">
      <c r="A24" s="4" t="inlineStr">
        <is>
          <t>Shares issued for employee benefit plan and compensation (in shares)</t>
        </is>
      </c>
      <c r="B24" s="4" t="inlineStr">
        <is>
          <t xml:space="preserve"> </t>
        </is>
      </c>
      <c r="C24" s="5" t="n">
        <v>124000</v>
      </c>
      <c r="D24" s="4" t="inlineStr">
        <is>
          <t xml:space="preserve"> </t>
        </is>
      </c>
      <c r="E24" s="4" t="inlineStr">
        <is>
          <t xml:space="preserve"> </t>
        </is>
      </c>
      <c r="F24" s="4" t="inlineStr">
        <is>
          <t xml:space="preserve"> </t>
        </is>
      </c>
      <c r="G24" s="4" t="inlineStr">
        <is>
          <t xml:space="preserve"> </t>
        </is>
      </c>
    </row>
    <row r="25">
      <c r="A25" s="4" t="inlineStr">
        <is>
          <t>Shares issued for employee benefit plan and compensation</t>
        </is>
      </c>
      <c r="B25" s="6" t="n">
        <v>159</v>
      </c>
      <c r="C25" s="6" t="n">
        <v>1</v>
      </c>
      <c r="D25" s="4" t="inlineStr">
        <is>
          <t xml:space="preserve"> </t>
        </is>
      </c>
      <c r="E25" s="5" t="n">
        <v>158</v>
      </c>
      <c r="F25" s="4" t="inlineStr">
        <is>
          <t xml:space="preserve"> </t>
        </is>
      </c>
      <c r="G25" s="4" t="inlineStr">
        <is>
          <t xml:space="preserve"> </t>
        </is>
      </c>
    </row>
    <row r="26">
      <c r="A26" s="4" t="inlineStr">
        <is>
          <t>Purchase of treasury shares (in shares)</t>
        </is>
      </c>
      <c r="B26" s="5" t="n">
        <v>-41000</v>
      </c>
      <c r="C26" s="4" t="inlineStr">
        <is>
          <t xml:space="preserve"> </t>
        </is>
      </c>
      <c r="D26" s="5" t="n">
        <v>-41000</v>
      </c>
      <c r="E26" s="4" t="inlineStr">
        <is>
          <t xml:space="preserve"> </t>
        </is>
      </c>
      <c r="F26" s="4" t="inlineStr">
        <is>
          <t xml:space="preserve"> </t>
        </is>
      </c>
      <c r="G26" s="4" t="inlineStr">
        <is>
          <t xml:space="preserve"> </t>
        </is>
      </c>
    </row>
    <row r="27">
      <c r="A27" s="4" t="inlineStr">
        <is>
          <t>Purchase of treasury shares</t>
        </is>
      </c>
      <c r="B27" s="6" t="n">
        <v>-383</v>
      </c>
      <c r="C27" s="4" t="inlineStr">
        <is>
          <t xml:space="preserve"> </t>
        </is>
      </c>
      <c r="D27" s="6" t="n">
        <v>-383</v>
      </c>
      <c r="E27" s="4" t="inlineStr">
        <is>
          <t xml:space="preserve"> </t>
        </is>
      </c>
      <c r="F27" s="4" t="inlineStr">
        <is>
          <t xml:space="preserve"> </t>
        </is>
      </c>
      <c r="G27" s="4" t="inlineStr">
        <is>
          <t xml:space="preserve"> </t>
        </is>
      </c>
    </row>
    <row r="28">
      <c r="A28" s="4" t="inlineStr">
        <is>
          <t>Shares issued to directors (in shares)</t>
        </is>
      </c>
      <c r="B28" s="4" t="inlineStr">
        <is>
          <t xml:space="preserve"> </t>
        </is>
      </c>
      <c r="C28" s="5" t="n">
        <v>8000</v>
      </c>
      <c r="D28" s="4" t="inlineStr">
        <is>
          <t xml:space="preserve"> </t>
        </is>
      </c>
      <c r="E28" s="4" t="inlineStr">
        <is>
          <t xml:space="preserve"> </t>
        </is>
      </c>
      <c r="F28" s="4" t="inlineStr">
        <is>
          <t xml:space="preserve"> </t>
        </is>
      </c>
      <c r="G28" s="4" t="inlineStr">
        <is>
          <t xml:space="preserve"> </t>
        </is>
      </c>
    </row>
    <row r="29">
      <c r="A29" s="4" t="inlineStr">
        <is>
          <t>Shares issued to director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and director stock-based compensation</t>
        </is>
      </c>
      <c r="B30" s="5" t="n">
        <v>1784</v>
      </c>
      <c r="C30" s="4" t="inlineStr">
        <is>
          <t xml:space="preserve"> </t>
        </is>
      </c>
      <c r="D30" s="4" t="inlineStr">
        <is>
          <t xml:space="preserve"> </t>
        </is>
      </c>
      <c r="E30" s="5" t="n">
        <v>1784</v>
      </c>
      <c r="F30" s="4" t="inlineStr">
        <is>
          <t xml:space="preserve"> </t>
        </is>
      </c>
      <c r="G30" s="4" t="inlineStr">
        <is>
          <t xml:space="preserve"> </t>
        </is>
      </c>
    </row>
    <row r="31">
      <c r="A31" s="4" t="inlineStr">
        <is>
          <t>Ending balance (in shares) at Mar. 31, 2025</t>
        </is>
      </c>
      <c r="B31" s="4" t="inlineStr">
        <is>
          <t xml:space="preserve"> </t>
        </is>
      </c>
      <c r="C31" s="5" t="n">
        <v>25845000</v>
      </c>
      <c r="D31" s="4" t="inlineStr">
        <is>
          <t xml:space="preserve"> </t>
        </is>
      </c>
      <c r="E31" s="4" t="inlineStr">
        <is>
          <t xml:space="preserve"> </t>
        </is>
      </c>
      <c r="F31" s="4" t="inlineStr">
        <is>
          <t xml:space="preserve"> </t>
        </is>
      </c>
      <c r="G31" s="4" t="inlineStr">
        <is>
          <t xml:space="preserve"> </t>
        </is>
      </c>
    </row>
    <row r="32">
      <c r="A32" s="4" t="inlineStr">
        <is>
          <t>Ending balance at Mar. 31, 2025</t>
        </is>
      </c>
      <c r="B32" s="6" t="n">
        <v>149969</v>
      </c>
      <c r="C32" s="6" t="n">
        <v>258</v>
      </c>
      <c r="D32" s="6" t="n">
        <v>-372313</v>
      </c>
      <c r="E32" s="6" t="n">
        <v>346639</v>
      </c>
      <c r="F32" s="6" t="n">
        <v>-26772</v>
      </c>
      <c r="G32" s="6" t="n">
        <v>202157</v>
      </c>
    </row>
    <row r="33">
      <c r="A33" s="4" t="inlineStr">
        <is>
          <t>Ending balance (in shares) at Mar. 31, 2025</t>
        </is>
      </c>
      <c r="B33" s="5" t="n">
        <v>-12707153</v>
      </c>
      <c r="C33" s="4" t="inlineStr">
        <is>
          <t xml:space="preserve"> </t>
        </is>
      </c>
      <c r="D33" s="5" t="n">
        <v>-12707000</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Expense, Operating Lease Cash Flows and Supplemental Cash Flow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operating lease expense</t>
        </is>
      </c>
      <c r="B4" s="6" t="n">
        <v>1476</v>
      </c>
      <c r="C4" s="6" t="n">
        <v>1859</v>
      </c>
    </row>
    <row r="5">
      <c r="A5" s="4" t="inlineStr">
        <is>
          <t>Operating lease expenses from variable and short-term lease costs</t>
        </is>
      </c>
      <c r="B5" s="5" t="n">
        <v>373</v>
      </c>
      <c r="C5" s="5" t="n">
        <v>307</v>
      </c>
    </row>
    <row r="6">
      <c r="A6" s="4" t="inlineStr">
        <is>
          <t>Operating cash outflows from operating leases</t>
        </is>
      </c>
      <c r="B6" s="5" t="n">
        <v>1428</v>
      </c>
      <c r="C6" s="5" t="n">
        <v>1745</v>
      </c>
    </row>
    <row r="7">
      <c r="A7" s="4" t="inlineStr">
        <is>
          <t>Operating lease right-of-use assets obtained in exchange for lease obligations</t>
        </is>
      </c>
      <c r="B7" s="5" t="n">
        <v>248</v>
      </c>
      <c r="C7" s="5" t="n">
        <v>0</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operating lease expense</t>
        </is>
      </c>
      <c r="B10" s="5" t="n">
        <v>316</v>
      </c>
      <c r="C10" s="5" t="n">
        <v>708</v>
      </c>
    </row>
    <row r="11">
      <c r="A11" s="4" t="inlineStr">
        <is>
          <t>Selling, general and administrative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expense</t>
        </is>
      </c>
      <c r="B13" s="6" t="n">
        <v>1160</v>
      </c>
      <c r="C13" s="6" t="n">
        <v>11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24" customWidth="1" min="3" max="3"/>
  </cols>
  <sheetData>
    <row r="1">
      <c r="A1" s="1" t="inlineStr">
        <is>
          <t>Leases -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lease liability term (in years)</t>
        </is>
      </c>
      <c r="B3" s="4" t="inlineStr">
        <is>
          <t>4 years 6 months</t>
        </is>
      </c>
      <c r="C3" s="4" t="inlineStr">
        <is>
          <t>4 years 7 months 6 days</t>
        </is>
      </c>
    </row>
    <row r="4">
      <c r="A4" s="4" t="inlineStr">
        <is>
          <t>Weighted average discount rate</t>
        </is>
      </c>
      <c r="B4" s="8" t="n">
        <v>0.0554</v>
      </c>
      <c r="C4" s="8" t="n">
        <v>0.05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9 months)</t>
        </is>
      </c>
      <c r="B3" s="6" t="n">
        <v>3124</v>
      </c>
      <c r="C3" s="4" t="inlineStr">
        <is>
          <t xml:space="preserve"> </t>
        </is>
      </c>
    </row>
    <row r="4">
      <c r="A4" s="4" t="inlineStr">
        <is>
          <t>2026</t>
        </is>
      </c>
      <c r="B4" s="5" t="n">
        <v>3771</v>
      </c>
      <c r="C4" s="4" t="inlineStr">
        <is>
          <t xml:space="preserve"> </t>
        </is>
      </c>
    </row>
    <row r="5">
      <c r="A5" s="4" t="inlineStr">
        <is>
          <t>2027</t>
        </is>
      </c>
      <c r="B5" s="5" t="n">
        <v>3026</v>
      </c>
      <c r="C5" s="4" t="inlineStr">
        <is>
          <t xml:space="preserve"> </t>
        </is>
      </c>
    </row>
    <row r="6">
      <c r="A6" s="4" t="inlineStr">
        <is>
          <t>2028</t>
        </is>
      </c>
      <c r="B6" s="5" t="n">
        <v>1373</v>
      </c>
      <c r="C6" s="4" t="inlineStr">
        <is>
          <t xml:space="preserve"> </t>
        </is>
      </c>
    </row>
    <row r="7">
      <c r="A7" s="4" t="inlineStr">
        <is>
          <t>2029</t>
        </is>
      </c>
      <c r="B7" s="5" t="n">
        <v>608</v>
      </c>
      <c r="C7" s="4" t="inlineStr">
        <is>
          <t xml:space="preserve"> </t>
        </is>
      </c>
    </row>
    <row r="8">
      <c r="A8" s="4" t="inlineStr">
        <is>
          <t>Thereafter</t>
        </is>
      </c>
      <c r="B8" s="5" t="n">
        <v>1820</v>
      </c>
      <c r="C8" s="4" t="inlineStr">
        <is>
          <t xml:space="preserve"> </t>
        </is>
      </c>
    </row>
    <row r="9">
      <c r="A9" s="4" t="inlineStr">
        <is>
          <t>Total lease payments</t>
        </is>
      </c>
      <c r="B9" s="5" t="n">
        <v>13722</v>
      </c>
      <c r="C9" s="4" t="inlineStr">
        <is>
          <t xml:space="preserve"> </t>
        </is>
      </c>
    </row>
    <row r="10">
      <c r="A10" s="4" t="inlineStr">
        <is>
          <t>Less: imputed interest</t>
        </is>
      </c>
      <c r="B10" s="5" t="n">
        <v>-1674</v>
      </c>
      <c r="C10" s="4" t="inlineStr">
        <is>
          <t xml:space="preserve"> </t>
        </is>
      </c>
    </row>
    <row r="11">
      <c r="A11" s="4" t="inlineStr">
        <is>
          <t>Total lease liabilities</t>
        </is>
      </c>
      <c r="B11" s="6" t="n">
        <v>12048</v>
      </c>
      <c r="C11" s="6" t="n">
        <v>127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1" customWidth="1" min="1" max="1"/>
    <col width="49"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nes of Credit (Details) ¥ in Millions</t>
        </is>
      </c>
      <c r="B1" s="2" t="inlineStr">
        <is>
          <t>3 Months Ended</t>
        </is>
      </c>
    </row>
    <row r="2">
      <c r="B2" s="2" t="inlineStr">
        <is>
          <t>Mar. 31, 2025 USD ($)</t>
        </is>
      </c>
      <c r="C2" s="2" t="inlineStr">
        <is>
          <t>Mar. 31, 2025 CNY (¥)</t>
        </is>
      </c>
      <c r="D2" s="2" t="inlineStr">
        <is>
          <t>Mar. 31, 2024 USD ($)</t>
        </is>
      </c>
      <c r="E2" s="2" t="inlineStr">
        <is>
          <t>Apr. 14, 2025 USD ($)</t>
        </is>
      </c>
      <c r="F2" s="2" t="inlineStr">
        <is>
          <t>Mar. 31, 2025 CNY (¥)</t>
        </is>
      </c>
      <c r="G2" s="2" t="inlineStr">
        <is>
          <t>Dec. 31, 2024 USD ($)</t>
        </is>
      </c>
      <c r="H2" s="2" t="inlineStr">
        <is>
          <t>Dec. 31, 2024 CNY (¥)</t>
        </is>
      </c>
      <c r="I2" s="2" t="inlineStr">
        <is>
          <t>Dec. 16, 2024 USD ($)</t>
        </is>
      </c>
      <c r="J2" s="2" t="inlineStr">
        <is>
          <t>Aug. 29, 2024 USD ($)</t>
        </is>
      </c>
      <c r="K2" s="2" t="inlineStr">
        <is>
          <t>Aug. 29, 2024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Variable Interest Rate, Type [Extensible Enumeration]</t>
        </is>
      </c>
      <c r="B4" s="4" t="inlineStr">
        <is>
          <t>Secured Overnight Financing Rate (SOFR) [Member]</t>
        </is>
      </c>
      <c r="C4" s="4" t="inlineStr">
        <is>
          <t>Secured Overnight Financing Rate (SOFR) [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utstanding under line of credit</t>
        </is>
      </c>
      <c r="B5" s="6" t="n">
        <v>31015000</v>
      </c>
      <c r="C5" s="4" t="inlineStr">
        <is>
          <t xml:space="preserve"> </t>
        </is>
      </c>
      <c r="D5" s="4" t="inlineStr">
        <is>
          <t xml:space="preserve"> </t>
        </is>
      </c>
      <c r="E5" s="4" t="inlineStr">
        <is>
          <t xml:space="preserve"> </t>
        </is>
      </c>
      <c r="F5" s="4" t="inlineStr">
        <is>
          <t xml:space="preserve"> </t>
        </is>
      </c>
      <c r="G5" s="6" t="n">
        <v>36960000</v>
      </c>
      <c r="H5" s="4" t="inlineStr">
        <is>
          <t xml:space="preserve"> </t>
        </is>
      </c>
      <c r="I5" s="4" t="inlineStr">
        <is>
          <t xml:space="preserve"> </t>
        </is>
      </c>
      <c r="J5" s="4" t="inlineStr">
        <is>
          <t xml:space="preserve"> </t>
        </is>
      </c>
      <c r="K5" s="4" t="inlineStr">
        <is>
          <t xml:space="preserve"> </t>
        </is>
      </c>
    </row>
    <row r="6">
      <c r="A6" s="4" t="inlineStr">
        <is>
          <t>Line of credit | U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s spread on variable rate</t>
        </is>
      </c>
      <c r="B8" s="10" t="n">
        <v>0.03</v>
      </c>
      <c r="C8" s="10"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commitment fee percentage</t>
        </is>
      </c>
      <c r="B9" s="8" t="n">
        <v>0.0025</v>
      </c>
      <c r="C9" s="8" t="n">
        <v>0.0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ffective interest rate</t>
        </is>
      </c>
      <c r="B10" s="8" t="n">
        <v>0.0731</v>
      </c>
      <c r="C10" s="4" t="inlineStr">
        <is>
          <t xml:space="preserve"> </t>
        </is>
      </c>
      <c r="D10" s="4" t="inlineStr">
        <is>
          <t xml:space="preserve"> </t>
        </is>
      </c>
      <c r="E10" s="4" t="inlineStr">
        <is>
          <t xml:space="preserve"> </t>
        </is>
      </c>
      <c r="F10" s="8" t="n">
        <v>0.0731</v>
      </c>
      <c r="G10" s="8" t="n">
        <v>0.0731</v>
      </c>
      <c r="H10" s="8" t="n">
        <v>0.0731</v>
      </c>
      <c r="I10" s="4" t="inlineStr">
        <is>
          <t xml:space="preserve"> </t>
        </is>
      </c>
      <c r="J10" s="4" t="inlineStr">
        <is>
          <t xml:space="preserve"> </t>
        </is>
      </c>
      <c r="K10" s="4" t="inlineStr">
        <is>
          <t xml:space="preserve"> </t>
        </is>
      </c>
    </row>
    <row r="11">
      <c r="A11" s="4" t="inlineStr">
        <is>
          <t>Line of credit | Second Amend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00</v>
      </c>
      <c r="J13" s="4" t="inlineStr">
        <is>
          <t xml:space="preserve"> </t>
        </is>
      </c>
      <c r="K13" s="4" t="inlineStr">
        <is>
          <t xml:space="preserve"> </t>
        </is>
      </c>
    </row>
    <row r="14">
      <c r="A14" s="4" t="inlineStr">
        <is>
          <t>Remaining borrowing capacity</t>
        </is>
      </c>
      <c r="B14" s="6" t="n">
        <v>56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Second Amended Credit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borrowing capacity</t>
        </is>
      </c>
      <c r="B17" s="4" t="inlineStr">
        <is>
          <t xml:space="preserve"> </t>
        </is>
      </c>
      <c r="C17" s="4" t="inlineStr">
        <is>
          <t xml:space="preserve"> </t>
        </is>
      </c>
      <c r="D17" s="4" t="inlineStr">
        <is>
          <t xml:space="preserve"> </t>
        </is>
      </c>
      <c r="E17" s="6" t="n">
        <v>59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 U.S.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aining borrowing capacity</t>
        </is>
      </c>
      <c r="B20" s="5" t="n">
        <v>36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utstanding under line of credit</t>
        </is>
      </c>
      <c r="B21" s="5" t="n">
        <v>20000000</v>
      </c>
      <c r="C21" s="4" t="inlineStr">
        <is>
          <t xml:space="preserve"> </t>
        </is>
      </c>
      <c r="D21" s="4" t="inlineStr">
        <is>
          <t xml:space="preserve"> </t>
        </is>
      </c>
      <c r="E21" s="4" t="inlineStr">
        <is>
          <t xml:space="preserve"> </t>
        </is>
      </c>
      <c r="F21" s="4" t="inlineStr">
        <is>
          <t xml:space="preserve"> </t>
        </is>
      </c>
      <c r="G21" s="6" t="n">
        <v>26000000</v>
      </c>
      <c r="H21" s="4" t="inlineStr">
        <is>
          <t xml:space="preserve"> </t>
        </is>
      </c>
      <c r="I21" s="4" t="inlineStr">
        <is>
          <t xml:space="preserve"> </t>
        </is>
      </c>
      <c r="J21" s="4" t="inlineStr">
        <is>
          <t xml:space="preserve"> </t>
        </is>
      </c>
      <c r="K21" s="4" t="inlineStr">
        <is>
          <t xml:space="preserve"> </t>
        </is>
      </c>
    </row>
    <row r="22">
      <c r="A22" s="4" t="inlineStr">
        <is>
          <t>Interest expense on borrowings</t>
        </is>
      </c>
      <c r="B22" s="5" t="n">
        <v>600000</v>
      </c>
      <c r="C22" s="4" t="inlineStr">
        <is>
          <t xml:space="preserve"> </t>
        </is>
      </c>
      <c r="D22" s="6" t="n">
        <v>1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ility fee expense</t>
        </is>
      </c>
      <c r="B23" s="5" t="n">
        <v>0</v>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 China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000000</v>
      </c>
      <c r="K26" s="11" t="n">
        <v>80</v>
      </c>
    </row>
    <row r="27">
      <c r="A27" s="4" t="inlineStr">
        <is>
          <t>Remaining borrowing capacity</t>
        </is>
      </c>
      <c r="B27" s="5" t="n">
        <v>0</v>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row>
    <row r="28">
      <c r="A28" s="4" t="inlineStr">
        <is>
          <t>Amount outstanding under line of credit</t>
        </is>
      </c>
      <c r="B28" s="5" t="n">
        <v>11000000</v>
      </c>
      <c r="C28" s="4" t="inlineStr">
        <is>
          <t xml:space="preserve"> </t>
        </is>
      </c>
      <c r="D28" s="4" t="inlineStr">
        <is>
          <t xml:space="preserve"> </t>
        </is>
      </c>
      <c r="E28" s="4" t="inlineStr">
        <is>
          <t xml:space="preserve"> </t>
        </is>
      </c>
      <c r="F28" s="11" t="n">
        <v>80</v>
      </c>
      <c r="G28" s="6" t="n">
        <v>11000000</v>
      </c>
      <c r="H28" s="11" t="n">
        <v>80</v>
      </c>
      <c r="I28" s="4" t="inlineStr">
        <is>
          <t xml:space="preserve"> </t>
        </is>
      </c>
      <c r="J28" s="4" t="inlineStr">
        <is>
          <t xml:space="preserve"> </t>
        </is>
      </c>
      <c r="K28" s="4" t="inlineStr">
        <is>
          <t xml:space="preserve"> </t>
        </is>
      </c>
    </row>
    <row r="29">
      <c r="A29" s="4" t="inlineStr">
        <is>
          <t>Interest expense on borrowings</t>
        </is>
      </c>
      <c r="B29" s="6" t="n">
        <v>100000</v>
      </c>
      <c r="C29" s="12" t="n">
        <v>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 China Line of Credit | National Inter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8" t="n">
        <v>0.001</v>
      </c>
      <c r="C32" s="8"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interest rate</t>
        </is>
      </c>
      <c r="B33" s="8" t="n">
        <v>0.0307</v>
      </c>
      <c r="C33" s="4" t="inlineStr">
        <is>
          <t xml:space="preserve"> </t>
        </is>
      </c>
      <c r="D33" s="4" t="inlineStr">
        <is>
          <t xml:space="preserve"> </t>
        </is>
      </c>
      <c r="E33" s="4" t="inlineStr">
        <is>
          <t xml:space="preserve"> </t>
        </is>
      </c>
      <c r="F33" s="8" t="n">
        <v>0.0307</v>
      </c>
      <c r="G33" s="8" t="n">
        <v>0.0307</v>
      </c>
      <c r="H33" s="8" t="n">
        <v>0.0307</v>
      </c>
      <c r="I33" s="4" t="inlineStr">
        <is>
          <t xml:space="preserve"> </t>
        </is>
      </c>
      <c r="J33" s="4" t="inlineStr">
        <is>
          <t xml:space="preserve"> </t>
        </is>
      </c>
      <c r="K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tter of credit outstanding amount</t>
        </is>
      </c>
      <c r="B36" s="6" t="n">
        <v>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row>
  </sheetData>
  <mergeCells count="4">
    <mergeCell ref="J1:K1"/>
    <mergeCell ref="B1:D1"/>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2219</v>
      </c>
      <c r="C4" s="6" t="n">
        <v>739</v>
      </c>
    </row>
    <row r="5">
      <c r="A5" s="4" t="inlineStr">
        <is>
          <t>Unrecognized tax benefits that would impact effective rate</t>
        </is>
      </c>
      <c r="B5" s="6" t="n">
        <v>3700</v>
      </c>
      <c r="C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Schedule of Accrued Compensation (Details) - USD ($) $ in Thousands</t>
        </is>
      </c>
      <c r="B1" s="2" t="inlineStr">
        <is>
          <t>Mar. 31, 2025</t>
        </is>
      </c>
      <c r="C1" s="2" t="inlineStr">
        <is>
          <t>Dec. 31, 2024</t>
        </is>
      </c>
    </row>
    <row r="2">
      <c r="A2" s="3" t="inlineStr">
        <is>
          <t>Accrued Liabilities, Current [Line Items]</t>
        </is>
      </c>
      <c r="B2" s="4" t="inlineStr">
        <is>
          <t xml:space="preserve"> </t>
        </is>
      </c>
      <c r="C2" s="4" t="inlineStr">
        <is>
          <t xml:space="preserve"> </t>
        </is>
      </c>
    </row>
    <row r="3">
      <c r="A3" s="4" t="inlineStr">
        <is>
          <t>Accrued bonus</t>
        </is>
      </c>
      <c r="B3" s="6" t="n">
        <v>1862</v>
      </c>
      <c r="C3" s="6" t="n">
        <v>2386</v>
      </c>
    </row>
    <row r="4">
      <c r="A4" s="4" t="inlineStr">
        <is>
          <t>Accrued commission</t>
        </is>
      </c>
      <c r="B4" s="5" t="n">
        <v>295</v>
      </c>
      <c r="C4" s="5" t="n">
        <v>1545</v>
      </c>
    </row>
    <row r="5">
      <c r="A5" s="4" t="inlineStr">
        <is>
          <t>Accrued salary/wages</t>
        </is>
      </c>
      <c r="B5" s="5" t="n">
        <v>5138</v>
      </c>
      <c r="C5" s="5" t="n">
        <v>4676</v>
      </c>
    </row>
    <row r="6">
      <c r="A6" s="4" t="inlineStr">
        <is>
          <t>Accrued social insurance</t>
        </is>
      </c>
      <c r="B6" s="5" t="n">
        <v>6788</v>
      </c>
      <c r="C6" s="5" t="n">
        <v>6718</v>
      </c>
    </row>
    <row r="7">
      <c r="A7" s="4" t="inlineStr">
        <is>
          <t>Accrued vacation/holiday</t>
        </is>
      </c>
      <c r="B7" s="5" t="n">
        <v>3166</v>
      </c>
      <c r="C7" s="5" t="n">
        <v>3036</v>
      </c>
    </row>
    <row r="8">
      <c r="A8" s="4" t="inlineStr">
        <is>
          <t>Other accrued compensation</t>
        </is>
      </c>
      <c r="B8" s="5" t="n">
        <v>2756</v>
      </c>
      <c r="C8" s="5" t="n">
        <v>2566</v>
      </c>
    </row>
    <row r="9">
      <c r="A9" s="4" t="inlineStr">
        <is>
          <t>Total accrued compensation</t>
        </is>
      </c>
      <c r="B9" s="5" t="n">
        <v>20005</v>
      </c>
      <c r="C9" s="5" t="n">
        <v>20927</v>
      </c>
    </row>
    <row r="10">
      <c r="A10" s="4" t="inlineStr">
        <is>
          <t>Mexico</t>
        </is>
      </c>
      <c r="B10" s="4" t="inlineStr">
        <is>
          <t xml:space="preserve"> </t>
        </is>
      </c>
      <c r="C10" s="4" t="inlineStr">
        <is>
          <t xml:space="preserve"> </t>
        </is>
      </c>
    </row>
    <row r="11">
      <c r="A11" s="3" t="inlineStr">
        <is>
          <t>Accrued Liabilities, Current [Line Items]</t>
        </is>
      </c>
      <c r="B11" s="4" t="inlineStr">
        <is>
          <t xml:space="preserve"> </t>
        </is>
      </c>
      <c r="C11" s="4" t="inlineStr">
        <is>
          <t xml:space="preserve"> </t>
        </is>
      </c>
    </row>
    <row r="12">
      <c r="A12" s="4" t="inlineStr">
        <is>
          <t>Accrued severance</t>
        </is>
      </c>
      <c r="B12" s="6" t="n">
        <v>300</v>
      </c>
      <c r="C12" s="5" t="n">
        <v>800</v>
      </c>
    </row>
    <row r="13">
      <c r="A13" s="4" t="inlineStr">
        <is>
          <t>Asia</t>
        </is>
      </c>
      <c r="B13" s="4" t="inlineStr">
        <is>
          <t xml:space="preserve"> </t>
        </is>
      </c>
      <c r="C13" s="4" t="inlineStr">
        <is>
          <t xml:space="preserve"> </t>
        </is>
      </c>
    </row>
    <row r="14">
      <c r="A14" s="3" t="inlineStr">
        <is>
          <t>Accrued Liabilities, Current [Line Items]</t>
        </is>
      </c>
      <c r="B14" s="4" t="inlineStr">
        <is>
          <t xml:space="preserve"> </t>
        </is>
      </c>
      <c r="C14" s="4" t="inlineStr">
        <is>
          <t xml:space="preserve"> </t>
        </is>
      </c>
    </row>
    <row r="15">
      <c r="A15" s="4" t="inlineStr">
        <is>
          <t>Accrued severance</t>
        </is>
      </c>
      <c r="B15" s="4" t="inlineStr">
        <is>
          <t xml:space="preserve"> </t>
        </is>
      </c>
      <c r="C15"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ntract liabilities</t>
        </is>
      </c>
      <c r="B3" s="6" t="n">
        <v>3567</v>
      </c>
      <c r="C3" s="6" t="n">
        <v>2521</v>
      </c>
    </row>
    <row r="4">
      <c r="A4" s="4" t="inlineStr">
        <is>
          <t>Duties</t>
        </is>
      </c>
      <c r="B4" s="5" t="n">
        <v>640</v>
      </c>
      <c r="C4" s="5" t="n">
        <v>543</v>
      </c>
    </row>
    <row r="5">
      <c r="A5" s="4" t="inlineStr">
        <is>
          <t>Expense associated with fulfilled performance obligations</t>
        </is>
      </c>
      <c r="B5" s="5" t="n">
        <v>601</v>
      </c>
      <c r="C5" s="5" t="n">
        <v>678</v>
      </c>
    </row>
    <row r="6">
      <c r="A6" s="4" t="inlineStr">
        <is>
          <t>Freight and handling fees</t>
        </is>
      </c>
      <c r="B6" s="5" t="n">
        <v>1791</v>
      </c>
      <c r="C6" s="5" t="n">
        <v>2275</v>
      </c>
    </row>
    <row r="7">
      <c r="A7" s="4" t="inlineStr">
        <is>
          <t>Interest</t>
        </is>
      </c>
      <c r="B7" s="5" t="n">
        <v>10</v>
      </c>
      <c r="C7" s="5" t="n">
        <v>10</v>
      </c>
    </row>
    <row r="8">
      <c r="A8" s="4" t="inlineStr">
        <is>
          <t>Legal judgment</t>
        </is>
      </c>
      <c r="B8" s="5" t="n">
        <v>4157</v>
      </c>
      <c r="C8" s="5" t="n">
        <v>4162</v>
      </c>
    </row>
    <row r="9">
      <c r="A9" s="4" t="inlineStr">
        <is>
          <t>Operating lease obligations</t>
        </is>
      </c>
      <c r="B9" s="5" t="n">
        <v>3472</v>
      </c>
      <c r="C9" s="5" t="n">
        <v>3553</v>
      </c>
    </row>
    <row r="10">
      <c r="A10" s="4" t="inlineStr">
        <is>
          <t>Product warranty claims costs</t>
        </is>
      </c>
      <c r="B10" s="5" t="n">
        <v>35</v>
      </c>
      <c r="C10" s="5" t="n">
        <v>35</v>
      </c>
    </row>
    <row r="11">
      <c r="A11" s="4" t="inlineStr">
        <is>
          <t>Professional fees</t>
        </is>
      </c>
      <c r="B11" s="5" t="n">
        <v>1506</v>
      </c>
      <c r="C11" s="5" t="n">
        <v>1128</v>
      </c>
    </row>
    <row r="12">
      <c r="A12" s="4" t="inlineStr">
        <is>
          <t>Sales and value added taxes</t>
        </is>
      </c>
      <c r="B12" s="5" t="n">
        <v>2804</v>
      </c>
      <c r="C12" s="5" t="n">
        <v>2684</v>
      </c>
    </row>
    <row r="13">
      <c r="A13" s="4" t="inlineStr">
        <is>
          <t>Other</t>
        </is>
      </c>
      <c r="B13" s="5" t="n">
        <v>3166</v>
      </c>
      <c r="C13" s="5" t="n">
        <v>3419</v>
      </c>
    </row>
    <row r="14">
      <c r="A14" s="4" t="inlineStr">
        <is>
          <t>Total other accrued liabilities</t>
        </is>
      </c>
      <c r="B14" s="5" t="n">
        <v>21749</v>
      </c>
      <c r="C14" s="5" t="n">
        <v>21008</v>
      </c>
    </row>
    <row r="15">
      <c r="A15" s="4" t="inlineStr">
        <is>
          <t>Accrued property, plant and equipment purchases</t>
        </is>
      </c>
      <c r="B15" s="6" t="n">
        <v>200</v>
      </c>
      <c r="C15"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on-cancellable Purchase Commitments (Details) - USD ($) $ in Thousands</t>
        </is>
      </c>
      <c r="B1" s="2" t="inlineStr">
        <is>
          <t>Mar. 31, 2025</t>
        </is>
      </c>
      <c r="C1" s="2" t="inlineStr">
        <is>
          <t>Dec. 31, 2024</t>
        </is>
      </c>
    </row>
    <row r="2">
      <c r="A2" s="3" t="inlineStr">
        <is>
          <t>Contingencies [Line Items]</t>
        </is>
      </c>
      <c r="B2" s="4" t="inlineStr">
        <is>
          <t xml:space="preserve"> </t>
        </is>
      </c>
      <c r="C2" s="4" t="inlineStr">
        <is>
          <t xml:space="preserve"> </t>
        </is>
      </c>
    </row>
    <row r="3">
      <c r="A3" s="4" t="inlineStr">
        <is>
          <t>Total purchase commitments</t>
        </is>
      </c>
      <c r="B3" s="6" t="n">
        <v>10591</v>
      </c>
      <c r="C3" s="6" t="n">
        <v>10219</v>
      </c>
    </row>
    <row r="4">
      <c r="A4" s="4" t="inlineStr">
        <is>
          <t>Inventory purchase commitments</t>
        </is>
      </c>
      <c r="B4" s="4" t="inlineStr">
        <is>
          <t xml:space="preserve"> </t>
        </is>
      </c>
      <c r="C4" s="4" t="inlineStr">
        <is>
          <t xml:space="preserve"> </t>
        </is>
      </c>
    </row>
    <row r="5">
      <c r="A5" s="3" t="inlineStr">
        <is>
          <t>Contingencies [Line Items]</t>
        </is>
      </c>
      <c r="B5" s="4" t="inlineStr">
        <is>
          <t xml:space="preserve"> </t>
        </is>
      </c>
      <c r="C5" s="4" t="inlineStr">
        <is>
          <t xml:space="preserve"> </t>
        </is>
      </c>
    </row>
    <row r="6">
      <c r="A6" s="4" t="inlineStr">
        <is>
          <t>Total purchase commitments</t>
        </is>
      </c>
      <c r="B6" s="5" t="n">
        <v>9472</v>
      </c>
      <c r="C6" s="5" t="n">
        <v>9292</v>
      </c>
    </row>
    <row r="7">
      <c r="A7" s="4" t="inlineStr">
        <is>
          <t>PP&amp;E purchase commitments</t>
        </is>
      </c>
      <c r="B7" s="4" t="inlineStr">
        <is>
          <t xml:space="preserve"> </t>
        </is>
      </c>
      <c r="C7" s="4" t="inlineStr">
        <is>
          <t xml:space="preserve"> </t>
        </is>
      </c>
    </row>
    <row r="8">
      <c r="A8" s="3" t="inlineStr">
        <is>
          <t>Contingencies [Line Items]</t>
        </is>
      </c>
      <c r="B8" s="4" t="inlineStr">
        <is>
          <t xml:space="preserve"> </t>
        </is>
      </c>
      <c r="C8" s="4" t="inlineStr">
        <is>
          <t xml:space="preserve"> </t>
        </is>
      </c>
    </row>
    <row r="9">
      <c r="A9" s="4" t="inlineStr">
        <is>
          <t>Total purchase commitments</t>
        </is>
      </c>
      <c r="B9" s="6" t="n">
        <v>1119</v>
      </c>
      <c r="C9" s="6" t="n">
        <v>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the Liability for Product Warranty Claim Costs (Details) - USD ($) $ in Thousands</t>
        </is>
      </c>
      <c r="B1" s="2" t="inlineStr">
        <is>
          <t>3 Months Ended</t>
        </is>
      </c>
    </row>
    <row r="2">
      <c r="B2" s="2" t="inlineStr">
        <is>
          <t>Mar. 31, 2025</t>
        </is>
      </c>
      <c r="C2" s="2" t="inlineStr">
        <is>
          <t>Mar. 31, 2024</t>
        </is>
      </c>
    </row>
    <row r="3">
      <c r="A3" s="3" t="inlineStr">
        <is>
          <t>Schedule of Changes in Reserve for Product Warranty Claim Costs</t>
        </is>
      </c>
      <c r="B3" s="4" t="inlineStr">
        <is>
          <t xml:space="preserve"> </t>
        </is>
      </c>
      <c r="C3" s="4" t="inlineStr">
        <is>
          <t xml:space="preserve"> </t>
        </is>
      </c>
    </row>
    <row r="4">
      <c r="A4" s="4" t="inlineStr">
        <is>
          <t>Balance at beginning of period</t>
        </is>
      </c>
      <c r="B4" s="6" t="n">
        <v>35</v>
      </c>
      <c r="C4" s="6" t="n">
        <v>522</v>
      </c>
    </row>
    <row r="5">
      <c r="A5" s="4" t="inlineStr">
        <is>
          <t>Additions (reductions) to costs and expenses</t>
        </is>
      </c>
      <c r="B5" s="5" t="n">
        <v>0</v>
      </c>
      <c r="C5" s="5" t="n">
        <v>0</v>
      </c>
    </row>
    <row r="6">
      <c r="A6" s="4" t="inlineStr">
        <is>
          <t>Settlements (in cash or in kind)</t>
        </is>
      </c>
      <c r="B6" s="5" t="n">
        <v>0</v>
      </c>
      <c r="C6" s="5" t="n">
        <v>0</v>
      </c>
    </row>
    <row r="7">
      <c r="A7" s="4" t="inlineStr">
        <is>
          <t>Foreign currency translation gain (loss)</t>
        </is>
      </c>
      <c r="B7" s="5" t="n">
        <v>0</v>
      </c>
      <c r="C7" s="5" t="n">
        <v>0</v>
      </c>
    </row>
    <row r="8">
      <c r="A8" s="4" t="inlineStr">
        <is>
          <t>Balance at end of period</t>
        </is>
      </c>
      <c r="B8" s="6" t="n">
        <v>35</v>
      </c>
      <c r="C8" s="6" t="n">
        <v>5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30" customWidth="1" min="5" max="5"/>
    <col width="21" customWidth="1" min="6" max="6"/>
    <col width="29" customWidth="1" min="7" max="7"/>
    <col width="22" customWidth="1" min="8" max="8"/>
    <col width="22" customWidth="1" min="9" max="9"/>
    <col width="22" customWidth="1" min="10" max="10"/>
  </cols>
  <sheetData>
    <row r="1">
      <c r="A1" s="1" t="inlineStr">
        <is>
          <t>Commitments and Contingencies - Narrative (Details) ¥ in Millions</t>
        </is>
      </c>
      <c r="G1" s="2" t="inlineStr">
        <is>
          <t>3 Months Ended</t>
        </is>
      </c>
      <c r="J1" s="2" t="inlineStr">
        <is>
          <t>12 Months Ended</t>
        </is>
      </c>
    </row>
    <row r="2">
      <c r="B2" s="2" t="inlineStr">
        <is>
          <t>Dec. 20, 2024 USD ($)</t>
        </is>
      </c>
      <c r="C2" s="2" t="inlineStr">
        <is>
          <t>Dec. 20, 2024 CNY (¥)</t>
        </is>
      </c>
      <c r="D2" s="2" t="inlineStr">
        <is>
          <t>Jan. 23, 2024 USD ($) factory</t>
        </is>
      </c>
      <c r="E2" s="2" t="inlineStr">
        <is>
          <t>Jan. 23, 2024 CNY (¥) factory</t>
        </is>
      </c>
      <c r="F2" s="2" t="inlineStr">
        <is>
          <t>Apr. 08, 2021 patent</t>
        </is>
      </c>
      <c r="G2" s="2" t="inlineStr">
        <is>
          <t>Mar. 31, 2025 USD ($) action</t>
        </is>
      </c>
      <c r="H2" s="2" t="inlineStr">
        <is>
          <t>Dec. 31, 2024 factory</t>
        </is>
      </c>
      <c r="I2" s="2" t="inlineStr">
        <is>
          <t>Mar. 31, 2024 USD ($)</t>
        </is>
      </c>
      <c r="J2" s="2" t="inlineStr">
        <is>
          <t>Dec. 31, 2024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 (reversal)</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1064000</v>
      </c>
      <c r="J4" s="6" t="n">
        <v>3585000</v>
      </c>
    </row>
    <row r="5">
      <c r="A5" s="4" t="inlineStr">
        <is>
          <t>Total costs incurred inception to date</t>
        </is>
      </c>
      <c r="B5" s="4" t="inlineStr">
        <is>
          <t xml:space="preserve"> </t>
        </is>
      </c>
      <c r="C5" s="4" t="inlineStr">
        <is>
          <t xml:space="preserve"> </t>
        </is>
      </c>
      <c r="D5" s="4" t="inlineStr">
        <is>
          <t xml:space="preserve"> </t>
        </is>
      </c>
      <c r="E5" s="4" t="inlineStr">
        <is>
          <t xml:space="preserve"> </t>
        </is>
      </c>
      <c r="F5" s="4" t="inlineStr">
        <is>
          <t xml:space="preserve"> </t>
        </is>
      </c>
      <c r="G5" s="6" t="n">
        <v>7600000</v>
      </c>
      <c r="H5" s="4" t="inlineStr">
        <is>
          <t xml:space="preserve"> </t>
        </is>
      </c>
      <c r="I5" s="4" t="inlineStr">
        <is>
          <t xml:space="preserve"> </t>
        </is>
      </c>
      <c r="J5" s="4" t="inlineStr">
        <is>
          <t xml:space="preserve"> </t>
        </is>
      </c>
    </row>
    <row r="6">
      <c r="A6" s="4" t="inlineStr">
        <is>
          <t>Number of litigation actions | action</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Number of patents allegedly infringed upon | patent</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Number of subsidiary factories included in lawsuit | factory</t>
        </is>
      </c>
      <c r="B8" s="4" t="inlineStr">
        <is>
          <t xml:space="preserve"> </t>
        </is>
      </c>
      <c r="C8" s="4" t="inlineStr">
        <is>
          <t xml:space="preserve"> </t>
        </is>
      </c>
      <c r="D8" s="5" t="n">
        <v>1</v>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mages sought</t>
        </is>
      </c>
      <c r="B9" s="4" t="inlineStr">
        <is>
          <t xml:space="preserve"> </t>
        </is>
      </c>
      <c r="C9" s="4" t="inlineStr">
        <is>
          <t xml:space="preserve"> </t>
        </is>
      </c>
      <c r="D9" s="6" t="n">
        <v>4800000</v>
      </c>
      <c r="E9" s="11" t="n">
        <v>3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damages awarded to third party</t>
        </is>
      </c>
      <c r="B10" s="6" t="n">
        <v>3800000</v>
      </c>
      <c r="C10" s="12" t="n">
        <v>2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damages awarded to third party, interest and other costs</t>
        </is>
      </c>
      <c r="B11" s="6" t="n">
        <v>4200000</v>
      </c>
      <c r="C11" s="12" t="n">
        <v>3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Ex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charges (reversal)</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5" t="n">
        <v>1577000</v>
      </c>
    </row>
    <row r="15">
      <c r="A15" s="4" t="inlineStr">
        <is>
          <t>Total costs incurred inception to date</t>
        </is>
      </c>
      <c r="B15" s="4" t="inlineStr">
        <is>
          <t xml:space="preserve"> </t>
        </is>
      </c>
      <c r="C15" s="4" t="inlineStr">
        <is>
          <t xml:space="preserve"> </t>
        </is>
      </c>
      <c r="D15" s="4" t="inlineStr">
        <is>
          <t xml:space="preserve"> </t>
        </is>
      </c>
      <c r="E15" s="4" t="inlineStr">
        <is>
          <t xml:space="preserve"> </t>
        </is>
      </c>
      <c r="F15" s="4" t="inlineStr">
        <is>
          <t xml:space="preserve"> </t>
        </is>
      </c>
      <c r="G15" s="5" t="n">
        <v>2167000</v>
      </c>
      <c r="H15" s="4" t="inlineStr">
        <is>
          <t xml:space="preserve"> </t>
        </is>
      </c>
      <c r="I15" s="4" t="inlineStr">
        <is>
          <t xml:space="preserve"> </t>
        </is>
      </c>
      <c r="J15" s="4" t="inlineStr">
        <is>
          <t xml:space="preserve"> </t>
        </is>
      </c>
    </row>
    <row r="16">
      <c r="A16" s="4" t="inlineStr">
        <is>
          <t>Severanc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ucturing charges (reversal)</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6" t="n">
        <v>2008000</v>
      </c>
    </row>
    <row r="19">
      <c r="A19" s="4" t="inlineStr">
        <is>
          <t>Total costs incurred inception to date</t>
        </is>
      </c>
      <c r="B19" s="4" t="inlineStr">
        <is>
          <t xml:space="preserve"> </t>
        </is>
      </c>
      <c r="C19" s="4" t="inlineStr">
        <is>
          <t xml:space="preserve"> </t>
        </is>
      </c>
      <c r="D19" s="4" t="inlineStr">
        <is>
          <t xml:space="preserve"> </t>
        </is>
      </c>
      <c r="E19" s="4" t="inlineStr">
        <is>
          <t xml:space="preserve"> </t>
        </is>
      </c>
      <c r="F19" s="4" t="inlineStr">
        <is>
          <t xml:space="preserve"> </t>
        </is>
      </c>
      <c r="G19" s="5" t="n">
        <v>5433000</v>
      </c>
      <c r="H19" s="4" t="inlineStr">
        <is>
          <t xml:space="preserve"> </t>
        </is>
      </c>
      <c r="I19" s="4" t="inlineStr">
        <is>
          <t xml:space="preserve"> </t>
        </is>
      </c>
      <c r="J19" s="4" t="inlineStr">
        <is>
          <t xml:space="preserve"> </t>
        </is>
      </c>
    </row>
    <row r="20">
      <c r="A20" s="4" t="inlineStr">
        <is>
          <t>A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factories shut down | fac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row>
    <row r="23">
      <c r="A23" s="4" t="inlineStr">
        <is>
          <t>Total costs incurred inception to date</t>
        </is>
      </c>
      <c r="B23" s="4" t="inlineStr">
        <is>
          <t xml:space="preserve"> </t>
        </is>
      </c>
      <c r="C23" s="4" t="inlineStr">
        <is>
          <t xml:space="preserve"> </t>
        </is>
      </c>
      <c r="D23" s="4" t="inlineStr">
        <is>
          <t xml:space="preserve"> </t>
        </is>
      </c>
      <c r="E23" s="4" t="inlineStr">
        <is>
          <t xml:space="preserve"> </t>
        </is>
      </c>
      <c r="F23" s="4" t="inlineStr">
        <is>
          <t xml:space="preserve"> </t>
        </is>
      </c>
      <c r="G23" s="5" t="n">
        <v>4600000</v>
      </c>
      <c r="H23" s="4" t="inlineStr">
        <is>
          <t xml:space="preserve"> </t>
        </is>
      </c>
      <c r="I23" s="4" t="inlineStr">
        <is>
          <t xml:space="preserve"> </t>
        </is>
      </c>
      <c r="J23" s="4" t="inlineStr">
        <is>
          <t xml:space="preserve"> </t>
        </is>
      </c>
    </row>
    <row r="24">
      <c r="A24" s="4" t="inlineStr">
        <is>
          <t>Asia | Other Exi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charges (reversal)</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100000</v>
      </c>
      <c r="J26" s="4" t="inlineStr">
        <is>
          <t xml:space="preserve"> </t>
        </is>
      </c>
    </row>
    <row r="27">
      <c r="A27" s="4" t="inlineStr">
        <is>
          <t>Asia | Severanc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charges (reversal)</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100000</v>
      </c>
      <c r="J29" s="4" t="inlineStr">
        <is>
          <t xml:space="preserve"> </t>
        </is>
      </c>
    </row>
    <row r="30">
      <c r="A30" s="4" t="inlineStr">
        <is>
          <t>Mexi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costs incurred inception to date</t>
        </is>
      </c>
      <c r="B32" s="4" t="inlineStr">
        <is>
          <t xml:space="preserve"> </t>
        </is>
      </c>
      <c r="C32" s="4" t="inlineStr">
        <is>
          <t xml:space="preserve"> </t>
        </is>
      </c>
      <c r="D32" s="4" t="inlineStr">
        <is>
          <t xml:space="preserve"> </t>
        </is>
      </c>
      <c r="E32" s="4" t="inlineStr">
        <is>
          <t xml:space="preserve"> </t>
        </is>
      </c>
      <c r="F32" s="4" t="inlineStr">
        <is>
          <t xml:space="preserve"> </t>
        </is>
      </c>
      <c r="G32" s="5" t="n">
        <v>3000000</v>
      </c>
      <c r="H32" s="4" t="inlineStr">
        <is>
          <t xml:space="preserve"> </t>
        </is>
      </c>
      <c r="I32" s="4" t="inlineStr">
        <is>
          <t xml:space="preserve"> </t>
        </is>
      </c>
      <c r="J32" s="4" t="inlineStr">
        <is>
          <t xml:space="preserve"> </t>
        </is>
      </c>
    </row>
    <row r="33">
      <c r="A33" s="4" t="inlineStr">
        <is>
          <t>Mexico | Other Exi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charges (reversal)</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400000</v>
      </c>
      <c r="J35" s="4" t="inlineStr">
        <is>
          <t xml:space="preserve"> </t>
        </is>
      </c>
    </row>
    <row r="36">
      <c r="A36" s="4" t="inlineStr">
        <is>
          <t>Mexico | Severanc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ucturing charges (reversal)</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500000</v>
      </c>
      <c r="J38" s="4" t="inlineStr">
        <is>
          <t xml:space="preserve"> </t>
        </is>
      </c>
    </row>
  </sheetData>
  <mergeCells count="4">
    <mergeCell ref="B1:C1"/>
    <mergeCell ref="G1:I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6274</v>
      </c>
      <c r="C4" s="6" t="n">
        <v>-8649</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4051</v>
      </c>
      <c r="C6" s="5" t="n">
        <v>4668</v>
      </c>
    </row>
    <row r="7">
      <c r="A7" s="4" t="inlineStr">
        <is>
          <t>Provision for credit losses</t>
        </is>
      </c>
      <c r="B7" s="5" t="n">
        <v>19</v>
      </c>
      <c r="C7" s="5" t="n">
        <v>0</v>
      </c>
    </row>
    <row r="8">
      <c r="A8" s="4" t="inlineStr">
        <is>
          <t>Deferred income taxes</t>
        </is>
      </c>
      <c r="B8" s="5" t="n">
        <v>-90</v>
      </c>
      <c r="C8" s="5" t="n">
        <v>-3</v>
      </c>
    </row>
    <row r="9">
      <c r="A9" s="4" t="inlineStr">
        <is>
          <t>Shares issued for employee benefit plan</t>
        </is>
      </c>
      <c r="B9" s="5" t="n">
        <v>159</v>
      </c>
      <c r="C9" s="5" t="n">
        <v>301</v>
      </c>
    </row>
    <row r="10">
      <c r="A10" s="4" t="inlineStr">
        <is>
          <t>Employee and director stock-based compensation</t>
        </is>
      </c>
      <c r="B10" s="5" t="n">
        <v>1784</v>
      </c>
      <c r="C10" s="5" t="n">
        <v>1904</v>
      </c>
    </row>
    <row r="11">
      <c r="A11" s="3" t="inlineStr">
        <is>
          <t>Changes in operating assets and liabilities:</t>
        </is>
      </c>
      <c r="B11" s="4" t="inlineStr">
        <is>
          <t xml:space="preserve"> </t>
        </is>
      </c>
      <c r="C11" s="4" t="inlineStr">
        <is>
          <t xml:space="preserve"> </t>
        </is>
      </c>
    </row>
    <row r="12">
      <c r="A12" s="4" t="inlineStr">
        <is>
          <t>Accounts receivable and contract assets</t>
        </is>
      </c>
      <c r="B12" s="5" t="n">
        <v>10514</v>
      </c>
      <c r="C12" s="5" t="n">
        <v>11007</v>
      </c>
    </row>
    <row r="13">
      <c r="A13" s="4" t="inlineStr">
        <is>
          <t>Inventories</t>
        </is>
      </c>
      <c r="B13" s="5" t="n">
        <v>2956</v>
      </c>
      <c r="C13" s="5" t="n">
        <v>4132</v>
      </c>
    </row>
    <row r="14">
      <c r="A14" s="4" t="inlineStr">
        <is>
          <t>Prepaid expenses and other assets</t>
        </is>
      </c>
      <c r="B14" s="5" t="n">
        <v>-58</v>
      </c>
      <c r="C14" s="5" t="n">
        <v>-3051</v>
      </c>
    </row>
    <row r="15">
      <c r="A15" s="4" t="inlineStr">
        <is>
          <t>Accounts payable and accrued liabilities</t>
        </is>
      </c>
      <c r="B15" s="5" t="n">
        <v>-5298</v>
      </c>
      <c r="C15" s="5" t="n">
        <v>-12517</v>
      </c>
    </row>
    <row r="16">
      <c r="A16" s="4" t="inlineStr">
        <is>
          <t>Accrued income taxes</t>
        </is>
      </c>
      <c r="B16" s="5" t="n">
        <v>1221</v>
      </c>
      <c r="C16" s="5" t="n">
        <v>-567</v>
      </c>
    </row>
    <row r="17">
      <c r="A17" s="4" t="inlineStr">
        <is>
          <t>Net cash provided by (used for) operating activities</t>
        </is>
      </c>
      <c r="B17" s="5" t="n">
        <v>8984</v>
      </c>
      <c r="C17" s="5" t="n">
        <v>-2775</v>
      </c>
    </row>
    <row r="18">
      <c r="A18" s="3" t="inlineStr">
        <is>
          <t>Cash flows from investing activities:</t>
        </is>
      </c>
      <c r="B18" s="4" t="inlineStr">
        <is>
          <t xml:space="preserve"> </t>
        </is>
      </c>
      <c r="C18" s="4" t="inlineStr">
        <is>
          <t xml:space="preserve"> </t>
        </is>
      </c>
    </row>
    <row r="19">
      <c r="A19" s="4" t="inlineStr">
        <is>
          <t>Purchase of Blue Chip Swap securities (Note 15)</t>
        </is>
      </c>
      <c r="B19" s="5" t="n">
        <v>-1250</v>
      </c>
      <c r="C19" s="5" t="n">
        <v>0</v>
      </c>
    </row>
    <row r="20">
      <c r="A20" s="4" t="inlineStr">
        <is>
          <t>Sale of Blue Chip Swap securities (Note 15)</t>
        </is>
      </c>
      <c r="B20" s="5" t="n">
        <v>1088</v>
      </c>
      <c r="C20" s="5" t="n">
        <v>0</v>
      </c>
    </row>
    <row r="21">
      <c r="A21" s="4" t="inlineStr">
        <is>
          <t>Acquisitions of property, plant and equipment</t>
        </is>
      </c>
      <c r="B21" s="5" t="n">
        <v>-1042</v>
      </c>
      <c r="C21" s="5" t="n">
        <v>-1347</v>
      </c>
    </row>
    <row r="22">
      <c r="A22" s="4" t="inlineStr">
        <is>
          <t>Acquisitions of intangible assets</t>
        </is>
      </c>
      <c r="B22" s="5" t="n">
        <v>-703</v>
      </c>
      <c r="C22" s="5" t="n">
        <v>-1019</v>
      </c>
    </row>
    <row r="23">
      <c r="A23" s="4" t="inlineStr">
        <is>
          <t>Net cash provided by (used for) investing activities</t>
        </is>
      </c>
      <c r="B23" s="5" t="n">
        <v>-1907</v>
      </c>
      <c r="C23" s="5" t="n">
        <v>-2366</v>
      </c>
    </row>
    <row r="24">
      <c r="A24" s="3" t="inlineStr">
        <is>
          <t>Cash flows from financing activities:</t>
        </is>
      </c>
      <c r="B24" s="4" t="inlineStr">
        <is>
          <t xml:space="preserve"> </t>
        </is>
      </c>
      <c r="C24" s="4" t="inlineStr">
        <is>
          <t xml:space="preserve"> </t>
        </is>
      </c>
    </row>
    <row r="25">
      <c r="A25" s="4" t="inlineStr">
        <is>
          <t>Borrowings under lines of credit</t>
        </is>
      </c>
      <c r="B25" s="5" t="n">
        <v>18000</v>
      </c>
      <c r="C25" s="5" t="n">
        <v>24000</v>
      </c>
    </row>
    <row r="26">
      <c r="A26" s="4" t="inlineStr">
        <is>
          <t>Repayments on lines of credit</t>
        </is>
      </c>
      <c r="B26" s="5" t="n">
        <v>-24000</v>
      </c>
      <c r="C26" s="5" t="n">
        <v>-33000</v>
      </c>
    </row>
    <row r="27">
      <c r="A27" s="4" t="inlineStr">
        <is>
          <t>Treasury stock purchased</t>
        </is>
      </c>
      <c r="B27" s="5" t="n">
        <v>-383</v>
      </c>
      <c r="C27" s="5" t="n">
        <v>-1230</v>
      </c>
    </row>
    <row r="28">
      <c r="A28" s="4" t="inlineStr">
        <is>
          <t>Net cash provided by (used for) financing activities</t>
        </is>
      </c>
      <c r="B28" s="5" t="n">
        <v>-6383</v>
      </c>
      <c r="C28" s="5" t="n">
        <v>-10230</v>
      </c>
    </row>
    <row r="29">
      <c r="A29" s="4" t="inlineStr">
        <is>
          <t>Effect of foreign currency exchange rates on cash and cash equivalents</t>
        </is>
      </c>
      <c r="B29" s="5" t="n">
        <v>-88</v>
      </c>
      <c r="C29" s="5" t="n">
        <v>-466</v>
      </c>
    </row>
    <row r="30">
      <c r="A30" s="4" t="inlineStr">
        <is>
          <t>Net increase (decrease) in cash and cash equivalents</t>
        </is>
      </c>
      <c r="B30" s="5" t="n">
        <v>606</v>
      </c>
      <c r="C30" s="5" t="n">
        <v>-15837</v>
      </c>
    </row>
    <row r="31">
      <c r="A31" s="4" t="inlineStr">
        <is>
          <t>Cash and cash equivalents at beginning of period</t>
        </is>
      </c>
      <c r="B31" s="5" t="n">
        <v>26783</v>
      </c>
      <c r="C31" s="5" t="n">
        <v>42751</v>
      </c>
    </row>
    <row r="32">
      <c r="A32" s="4" t="inlineStr">
        <is>
          <t>Cash and cash equivalents at end of period</t>
        </is>
      </c>
      <c r="B32" s="5" t="n">
        <v>27389</v>
      </c>
      <c r="C32" s="5" t="n">
        <v>26914</v>
      </c>
    </row>
    <row r="33">
      <c r="A33" s="3" t="inlineStr">
        <is>
          <t>Supplemental cash flow information:</t>
        </is>
      </c>
      <c r="B33" s="4" t="inlineStr">
        <is>
          <t xml:space="preserve"> </t>
        </is>
      </c>
      <c r="C33" s="4" t="inlineStr">
        <is>
          <t xml:space="preserve"> </t>
        </is>
      </c>
    </row>
    <row r="34">
      <c r="A34" s="4" t="inlineStr">
        <is>
          <t>Income taxes paid</t>
        </is>
      </c>
      <c r="B34" s="5" t="n">
        <v>1161</v>
      </c>
      <c r="C34" s="5" t="n">
        <v>777</v>
      </c>
    </row>
    <row r="35">
      <c r="A35" s="4" t="inlineStr">
        <is>
          <t>Interest paid</t>
        </is>
      </c>
      <c r="B35" s="6" t="n">
        <v>635</v>
      </c>
      <c r="C35" s="6" t="n">
        <v>13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Restructur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1011</v>
      </c>
      <c r="C4" s="6" t="n">
        <v>462</v>
      </c>
      <c r="D4" s="6" t="n">
        <v>462</v>
      </c>
    </row>
    <row r="5">
      <c r="A5" s="4" t="inlineStr">
        <is>
          <t>Restructuring charges</t>
        </is>
      </c>
      <c r="B5" s="5" t="n">
        <v>0</v>
      </c>
      <c r="C5" s="5" t="n">
        <v>1064</v>
      </c>
      <c r="D5" s="5" t="n">
        <v>3585</v>
      </c>
    </row>
    <row r="6">
      <c r="A6" s="4" t="inlineStr">
        <is>
          <t>Cash payments</t>
        </is>
      </c>
      <c r="B6" s="5" t="n">
        <v>-643</v>
      </c>
      <c r="C6" s="4" t="inlineStr">
        <is>
          <t xml:space="preserve"> </t>
        </is>
      </c>
      <c r="D6" s="5" t="n">
        <v>-3036</v>
      </c>
    </row>
    <row r="7">
      <c r="A7" s="4" t="inlineStr">
        <is>
          <t>Ending balance</t>
        </is>
      </c>
      <c r="B7" s="5" t="n">
        <v>368</v>
      </c>
      <c r="C7" s="4" t="inlineStr">
        <is>
          <t xml:space="preserve"> </t>
        </is>
      </c>
      <c r="D7" s="5" t="n">
        <v>1011</v>
      </c>
    </row>
    <row r="8">
      <c r="A8" s="4" t="inlineStr">
        <is>
          <t>Total costs incurred inception to date</t>
        </is>
      </c>
      <c r="B8" s="5" t="n">
        <v>7600</v>
      </c>
      <c r="C8" s="4" t="inlineStr">
        <is>
          <t xml:space="preserve"> </t>
        </is>
      </c>
      <c r="D8" s="4" t="inlineStr">
        <is>
          <t xml:space="preserve"> </t>
        </is>
      </c>
    </row>
    <row r="9">
      <c r="A9" s="4" t="inlineStr">
        <is>
          <t>Total remaining expected expense to be incurred as of March 31, 2025</t>
        </is>
      </c>
      <c r="B9" s="5" t="n">
        <v>0</v>
      </c>
      <c r="C9" s="4" t="inlineStr">
        <is>
          <t xml:space="preserve"> </t>
        </is>
      </c>
      <c r="D9" s="4" t="inlineStr">
        <is>
          <t xml:space="preserve"> </t>
        </is>
      </c>
    </row>
    <row r="10">
      <c r="A10" s="4" t="inlineStr">
        <is>
          <t>Severance Expense</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5" t="n">
        <v>867</v>
      </c>
      <c r="C12" s="5" t="n">
        <v>147</v>
      </c>
      <c r="D12" s="5" t="n">
        <v>147</v>
      </c>
    </row>
    <row r="13">
      <c r="A13" s="4" t="inlineStr">
        <is>
          <t>Restructuring charges</t>
        </is>
      </c>
      <c r="B13" s="5" t="n">
        <v>0</v>
      </c>
      <c r="C13" s="4" t="inlineStr">
        <is>
          <t xml:space="preserve"> </t>
        </is>
      </c>
      <c r="D13" s="5" t="n">
        <v>2008</v>
      </c>
    </row>
    <row r="14">
      <c r="A14" s="4" t="inlineStr">
        <is>
          <t>Cash payments</t>
        </is>
      </c>
      <c r="B14" s="5" t="n">
        <v>-537</v>
      </c>
      <c r="C14" s="4" t="inlineStr">
        <is>
          <t xml:space="preserve"> </t>
        </is>
      </c>
      <c r="D14" s="5" t="n">
        <v>-1288</v>
      </c>
    </row>
    <row r="15">
      <c r="A15" s="4" t="inlineStr">
        <is>
          <t>Ending balance</t>
        </is>
      </c>
      <c r="B15" s="5" t="n">
        <v>330</v>
      </c>
      <c r="C15" s="4" t="inlineStr">
        <is>
          <t xml:space="preserve"> </t>
        </is>
      </c>
      <c r="D15" s="5" t="n">
        <v>867</v>
      </c>
    </row>
    <row r="16">
      <c r="A16" s="4" t="inlineStr">
        <is>
          <t>Total costs incurred inception to date</t>
        </is>
      </c>
      <c r="B16" s="5" t="n">
        <v>5433</v>
      </c>
      <c r="C16" s="4" t="inlineStr">
        <is>
          <t xml:space="preserve"> </t>
        </is>
      </c>
      <c r="D16" s="4" t="inlineStr">
        <is>
          <t xml:space="preserve"> </t>
        </is>
      </c>
    </row>
    <row r="17">
      <c r="A17" s="4" t="inlineStr">
        <is>
          <t>Total remaining expected expense to be incurred as of March 31, 2025</t>
        </is>
      </c>
      <c r="B17" s="5" t="n">
        <v>0</v>
      </c>
      <c r="C17" s="4" t="inlineStr">
        <is>
          <t xml:space="preserve"> </t>
        </is>
      </c>
      <c r="D17" s="4" t="inlineStr">
        <is>
          <t xml:space="preserve"> </t>
        </is>
      </c>
    </row>
    <row r="18">
      <c r="A18" s="4" t="inlineStr">
        <is>
          <t>Other Exit Expense</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5" t="n">
        <v>144</v>
      </c>
      <c r="C20" s="6" t="n">
        <v>315</v>
      </c>
      <c r="D20" s="5" t="n">
        <v>315</v>
      </c>
    </row>
    <row r="21">
      <c r="A21" s="4" t="inlineStr">
        <is>
          <t>Restructuring charges</t>
        </is>
      </c>
      <c r="B21" s="5" t="n">
        <v>0</v>
      </c>
      <c r="C21" s="4" t="inlineStr">
        <is>
          <t xml:space="preserve"> </t>
        </is>
      </c>
      <c r="D21" s="5" t="n">
        <v>1577</v>
      </c>
    </row>
    <row r="22">
      <c r="A22" s="4" t="inlineStr">
        <is>
          <t>Cash payments</t>
        </is>
      </c>
      <c r="B22" s="5" t="n">
        <v>-106</v>
      </c>
      <c r="C22" s="4" t="inlineStr">
        <is>
          <t xml:space="preserve"> </t>
        </is>
      </c>
      <c r="D22" s="5" t="n">
        <v>-1748</v>
      </c>
    </row>
    <row r="23">
      <c r="A23" s="4" t="inlineStr">
        <is>
          <t>Ending balance</t>
        </is>
      </c>
      <c r="B23" s="5" t="n">
        <v>38</v>
      </c>
      <c r="C23" s="4" t="inlineStr">
        <is>
          <t xml:space="preserve"> </t>
        </is>
      </c>
      <c r="D23" s="6" t="n">
        <v>144</v>
      </c>
    </row>
    <row r="24">
      <c r="A24" s="4" t="inlineStr">
        <is>
          <t>Total costs incurred inception to date</t>
        </is>
      </c>
      <c r="B24" s="5" t="n">
        <v>2167</v>
      </c>
      <c r="C24" s="4" t="inlineStr">
        <is>
          <t xml:space="preserve"> </t>
        </is>
      </c>
      <c r="D24" s="4" t="inlineStr">
        <is>
          <t xml:space="preserve"> </t>
        </is>
      </c>
    </row>
    <row r="25">
      <c r="A25" s="4" t="inlineStr">
        <is>
          <t>Total remaining expected expense to be incurred as of March 31, 2025</t>
        </is>
      </c>
      <c r="B25" s="6" t="n">
        <v>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 Narrative (Details) - October 2023 Program - USD ($) $ in Millions</t>
        </is>
      </c>
      <c r="B1" s="2" t="inlineStr">
        <is>
          <t>17 Months Ended</t>
        </is>
      </c>
    </row>
    <row r="2">
      <c r="B2" s="2" t="inlineStr">
        <is>
          <t>Mar. 31, 2025</t>
        </is>
      </c>
      <c r="C2" s="2" t="inlineStr">
        <is>
          <t>Oct. 26, 2023</t>
        </is>
      </c>
    </row>
    <row r="3">
      <c r="A3" s="3" t="inlineStr">
        <is>
          <t>Equity, Class of Treasury Stock [Line Items]</t>
        </is>
      </c>
      <c r="B3" s="4" t="inlineStr">
        <is>
          <t xml:space="preserve"> </t>
        </is>
      </c>
      <c r="C3" s="4" t="inlineStr">
        <is>
          <t xml:space="preserve"> </t>
        </is>
      </c>
    </row>
    <row r="4">
      <c r="A4" s="4" t="inlineStr">
        <is>
          <t>Authorized repurchase of common stock (in shares)</t>
        </is>
      </c>
      <c r="B4" s="4" t="inlineStr">
        <is>
          <t xml:space="preserve"> </t>
        </is>
      </c>
      <c r="C4" s="5" t="n">
        <v>1000000</v>
      </c>
    </row>
    <row r="5">
      <c r="A5" s="4" t="inlineStr">
        <is>
          <t>Stock repurchased (in shares)</t>
        </is>
      </c>
      <c r="B5" s="5" t="n">
        <v>221638</v>
      </c>
      <c r="C5" s="4" t="inlineStr">
        <is>
          <t xml:space="preserve"> </t>
        </is>
      </c>
    </row>
    <row r="6">
      <c r="A6" s="4" t="inlineStr">
        <is>
          <t>Share repurchase program, remaining amount</t>
        </is>
      </c>
      <c r="B6" s="6" t="n">
        <v>4</v>
      </c>
      <c r="C6" s="4" t="inlineStr">
        <is>
          <t xml:space="preserve"> </t>
        </is>
      </c>
    </row>
    <row r="7">
      <c r="A7" s="4" t="inlineStr">
        <is>
          <t>Remaining common stock authorized for repurchase (in shares)</t>
        </is>
      </c>
      <c r="B7" s="5" t="n">
        <v>778362</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 Repurchased Shares of Common Stock (Details) - USD ($) shares in Thousand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Number of shares repurchased (in shares)</t>
        </is>
      </c>
      <c r="B4" s="5" t="n">
        <v>41</v>
      </c>
      <c r="C4" s="5" t="n">
        <v>140</v>
      </c>
    </row>
    <row r="5">
      <c r="A5" s="4" t="inlineStr">
        <is>
          <t>Total cost of shares repurchased</t>
        </is>
      </c>
      <c r="B5" s="6" t="n">
        <v>383</v>
      </c>
      <c r="C5" s="6" t="n">
        <v>1230</v>
      </c>
    </row>
    <row r="6">
      <c r="A6" s="4" t="inlineStr">
        <is>
          <t>Open market shares repurchased</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repurchased (in shares)</t>
        </is>
      </c>
      <c r="B8" s="5" t="n">
        <v>0</v>
      </c>
      <c r="C8" s="5" t="n">
        <v>95</v>
      </c>
    </row>
    <row r="9">
      <c r="A9" s="4" t="inlineStr">
        <is>
          <t>Total cost of shares repurchased</t>
        </is>
      </c>
      <c r="B9" s="6" t="n">
        <v>0</v>
      </c>
      <c r="C9" s="6" t="n">
        <v>843</v>
      </c>
    </row>
    <row r="10">
      <c r="A10" s="4" t="inlineStr">
        <is>
          <t>Stock-based compensation related shares repurchased</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Number of shares repurchased (in shares)</t>
        </is>
      </c>
      <c r="B12" s="5" t="n">
        <v>41</v>
      </c>
      <c r="C12" s="5" t="n">
        <v>45</v>
      </c>
    </row>
    <row r="13">
      <c r="A13" s="4" t="inlineStr">
        <is>
          <t>Total cost of shares repurchased</t>
        </is>
      </c>
      <c r="B13" s="6" t="n">
        <v>383</v>
      </c>
      <c r="C13" s="6" t="n">
        <v>38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and Related Income Tax Benefit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Employee and director stock-based compensation expense</t>
        </is>
      </c>
      <c r="B4" s="6" t="n">
        <v>1784</v>
      </c>
      <c r="C4" s="6" t="n">
        <v>1904</v>
      </c>
    </row>
    <row r="5">
      <c r="A5" s="4" t="inlineStr">
        <is>
          <t>Income tax benefit</t>
        </is>
      </c>
      <c r="B5" s="5" t="n">
        <v>247</v>
      </c>
      <c r="C5" s="5" t="n">
        <v>287</v>
      </c>
    </row>
    <row r="6">
      <c r="A6" s="4" t="inlineStr">
        <is>
          <t>Cost of sale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Employee and director stock-based compensation expense</t>
        </is>
      </c>
      <c r="B8" s="5" t="n">
        <v>16</v>
      </c>
      <c r="C8" s="5" t="n">
        <v>27</v>
      </c>
    </row>
    <row r="9">
      <c r="A9" s="4" t="inlineStr">
        <is>
          <t>Research and development expenses</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Employee and director stock-based compensation expense</t>
        </is>
      </c>
      <c r="B11" s="5" t="n">
        <v>158</v>
      </c>
      <c r="C11" s="5" t="n">
        <v>231</v>
      </c>
    </row>
    <row r="12">
      <c r="A12" s="4" t="inlineStr">
        <is>
          <t>Selling, general and administrative expenses: | Employee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Employee and director stock-based compensation expense</t>
        </is>
      </c>
      <c r="B14" s="5" t="n">
        <v>1276</v>
      </c>
      <c r="C14" s="5" t="n">
        <v>1551</v>
      </c>
    </row>
    <row r="15">
      <c r="A15" s="4" t="inlineStr">
        <is>
          <t>Selling, general and administrative expenses: | Outside directors</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Employee and director stock-based compensation expense</t>
        </is>
      </c>
      <c r="B17" s="6" t="n">
        <v>334</v>
      </c>
      <c r="C17" s="6" t="n">
        <v>9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Vested Restricted Stock and Performance Stock Award Activity (Details) - $ / share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5" t="n">
        <v>595000</v>
      </c>
      <c r="C5" s="4" t="inlineStr">
        <is>
          <t xml:space="preserve"> </t>
        </is>
      </c>
    </row>
    <row r="6">
      <c r="A6" s="4" t="inlineStr">
        <is>
          <t>Granted (in shares)</t>
        </is>
      </c>
      <c r="B6" s="5" t="n">
        <v>0</v>
      </c>
      <c r="C6" s="4" t="inlineStr">
        <is>
          <t xml:space="preserve"> </t>
        </is>
      </c>
    </row>
    <row r="7">
      <c r="A7" s="4" t="inlineStr">
        <is>
          <t>Vested (in shares)</t>
        </is>
      </c>
      <c r="B7" s="5" t="n">
        <v>-106000</v>
      </c>
      <c r="C7" s="4" t="inlineStr">
        <is>
          <t xml:space="preserve"> </t>
        </is>
      </c>
    </row>
    <row r="8">
      <c r="A8" s="4" t="inlineStr">
        <is>
          <t>Forfeited (in shares)</t>
        </is>
      </c>
      <c r="B8" s="5" t="n">
        <v>-1000</v>
      </c>
      <c r="C8" s="4" t="inlineStr">
        <is>
          <t xml:space="preserve"> </t>
        </is>
      </c>
    </row>
    <row r="9">
      <c r="A9" s="4" t="inlineStr">
        <is>
          <t>Non-vested at end of period (in shares)</t>
        </is>
      </c>
      <c r="B9" s="5" t="n">
        <v>488000</v>
      </c>
      <c r="C9" s="4" t="inlineStr">
        <is>
          <t xml:space="preserve"> </t>
        </is>
      </c>
    </row>
    <row r="10">
      <c r="A10" s="3" t="inlineStr">
        <is>
          <t>Weighted-Average Grant Date Fair Value</t>
        </is>
      </c>
      <c r="B10" s="4" t="inlineStr">
        <is>
          <t xml:space="preserve"> </t>
        </is>
      </c>
      <c r="C10" s="4" t="inlineStr">
        <is>
          <t xml:space="preserve"> </t>
        </is>
      </c>
    </row>
    <row r="11">
      <c r="A11" s="4" t="inlineStr">
        <is>
          <t>Non-vested at beginning of period (in dollars per share)</t>
        </is>
      </c>
      <c r="B11" s="7" t="n">
        <v>13.07</v>
      </c>
      <c r="C11" s="4" t="inlineStr">
        <is>
          <t xml:space="preserve"> </t>
        </is>
      </c>
    </row>
    <row r="12">
      <c r="A12" s="4" t="inlineStr">
        <is>
          <t>Granted (in dollars per share)</t>
        </is>
      </c>
      <c r="B12" s="5" t="n">
        <v>0</v>
      </c>
      <c r="C12" s="4" t="inlineStr">
        <is>
          <t xml:space="preserve"> </t>
        </is>
      </c>
    </row>
    <row r="13">
      <c r="A13" s="4" t="inlineStr">
        <is>
          <t>Vested (in dollars per share)</t>
        </is>
      </c>
      <c r="B13" s="13" t="n">
        <v>20.91</v>
      </c>
      <c r="C13" s="4" t="inlineStr">
        <is>
          <t xml:space="preserve"> </t>
        </is>
      </c>
    </row>
    <row r="14">
      <c r="A14" s="4" t="inlineStr">
        <is>
          <t>Forfeited (in dollars per share)</t>
        </is>
      </c>
      <c r="B14" s="13" t="n">
        <v>10.68</v>
      </c>
      <c r="C14" s="4" t="inlineStr">
        <is>
          <t xml:space="preserve"> </t>
        </is>
      </c>
    </row>
    <row r="15">
      <c r="A15" s="4" t="inlineStr">
        <is>
          <t>Non-vested at end of period (in dollars per share)</t>
        </is>
      </c>
      <c r="B15" s="7" t="n">
        <v>11.38</v>
      </c>
      <c r="C15" s="4" t="inlineStr">
        <is>
          <t xml:space="preserve"> </t>
        </is>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period (in shares)</t>
        </is>
      </c>
      <c r="B18" s="5" t="n">
        <v>116000</v>
      </c>
      <c r="C18" s="4" t="inlineStr">
        <is>
          <t xml:space="preserve"> </t>
        </is>
      </c>
    </row>
    <row r="19">
      <c r="A19" s="4" t="inlineStr">
        <is>
          <t>Granted (in shares)</t>
        </is>
      </c>
      <c r="B19" s="5" t="n">
        <v>0</v>
      </c>
      <c r="C19" s="13" t="n">
        <v>4.72</v>
      </c>
    </row>
    <row r="20">
      <c r="A20" s="4" t="inlineStr">
        <is>
          <t>Vested (in shares)</t>
        </is>
      </c>
      <c r="B20" s="5" t="n">
        <v>0</v>
      </c>
      <c r="C20" s="4" t="inlineStr">
        <is>
          <t xml:space="preserve"> </t>
        </is>
      </c>
    </row>
    <row r="21">
      <c r="A21" s="4" t="inlineStr">
        <is>
          <t>Forfeited (in shares)</t>
        </is>
      </c>
      <c r="B21" s="5" t="n">
        <v>0</v>
      </c>
      <c r="C21" s="4" t="inlineStr">
        <is>
          <t xml:space="preserve"> </t>
        </is>
      </c>
    </row>
    <row r="22">
      <c r="A22" s="4" t="inlineStr">
        <is>
          <t>Non-vested at end of period (in shares)</t>
        </is>
      </c>
      <c r="B22" s="5" t="n">
        <v>116000</v>
      </c>
      <c r="C22" s="4" t="inlineStr">
        <is>
          <t xml:space="preserve"> </t>
        </is>
      </c>
    </row>
    <row r="23">
      <c r="A23" s="3" t="inlineStr">
        <is>
          <t>Weighted-Average Grant Date Fair Value</t>
        </is>
      </c>
      <c r="B23" s="4" t="inlineStr">
        <is>
          <t xml:space="preserve"> </t>
        </is>
      </c>
      <c r="C23" s="4" t="inlineStr">
        <is>
          <t xml:space="preserve"> </t>
        </is>
      </c>
    </row>
    <row r="24">
      <c r="A24" s="4" t="inlineStr">
        <is>
          <t>Non-vested at beginning of period (in dollars per share)</t>
        </is>
      </c>
      <c r="B24" s="7" t="n">
        <v>4.72</v>
      </c>
      <c r="C24" s="4" t="inlineStr">
        <is>
          <t xml:space="preserve"> </t>
        </is>
      </c>
    </row>
    <row r="25">
      <c r="A25" s="4" t="inlineStr">
        <is>
          <t>Granted (in dollars per share)</t>
        </is>
      </c>
      <c r="B25" s="5" t="n">
        <v>0</v>
      </c>
      <c r="C25" s="4" t="inlineStr">
        <is>
          <t xml:space="preserve"> </t>
        </is>
      </c>
    </row>
    <row r="26">
      <c r="A26" s="4" t="inlineStr">
        <is>
          <t>Vested (in dollars per share)</t>
        </is>
      </c>
      <c r="B26" s="5" t="n">
        <v>0</v>
      </c>
      <c r="C26" s="4" t="inlineStr">
        <is>
          <t xml:space="preserve"> </t>
        </is>
      </c>
    </row>
    <row r="27">
      <c r="A27" s="4" t="inlineStr">
        <is>
          <t>Forfeited (in dollars per share)</t>
        </is>
      </c>
      <c r="B27" s="5" t="n">
        <v>0</v>
      </c>
      <c r="C27" s="4" t="inlineStr">
        <is>
          <t xml:space="preserve"> </t>
        </is>
      </c>
    </row>
    <row r="28">
      <c r="A28" s="4" t="inlineStr">
        <is>
          <t>Non-vested at end of period (in dollars per share)</t>
        </is>
      </c>
      <c r="B28" s="7" t="n">
        <v>4.72</v>
      </c>
      <c r="C2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Narrative (Details) - USD ($) $ in Millions</t>
        </is>
      </c>
      <c r="B1" s="2" t="inlineStr">
        <is>
          <t>1 Months Ended</t>
        </is>
      </c>
      <c r="C1" s="2" t="inlineStr">
        <is>
          <t>3 Months Ended</t>
        </is>
      </c>
    </row>
    <row r="2">
      <c r="B2" s="2" t="inlineStr">
        <is>
          <t>Apr. 30, 2025</t>
        </is>
      </c>
      <c r="C2" s="2" t="inlineStr">
        <is>
          <t>Mar. 31, 2025</t>
        </is>
      </c>
      <c r="D2" s="2" t="inlineStr">
        <is>
          <t>Mar. 31, 2024</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pre-tax stock-based compensation expense</t>
        </is>
      </c>
      <c r="B5" s="4" t="inlineStr">
        <is>
          <t xml:space="preserve"> </t>
        </is>
      </c>
      <c r="C5" s="9" t="n">
        <v>3.7</v>
      </c>
      <c r="D5" s="4" t="inlineStr">
        <is>
          <t xml:space="preserve"> </t>
        </is>
      </c>
    </row>
    <row r="6">
      <c r="A6" s="4" t="inlineStr">
        <is>
          <t>Unrecognized pre-tax stock-based compensation expense, remaining weighted-average life (in years)</t>
        </is>
      </c>
      <c r="B6" s="4" t="inlineStr">
        <is>
          <t xml:space="preserve"> </t>
        </is>
      </c>
      <c r="C6" s="4" t="inlineStr">
        <is>
          <t>1 year 6 months</t>
        </is>
      </c>
      <c r="D6" s="4" t="inlineStr">
        <is>
          <t xml:space="preserve"> </t>
        </is>
      </c>
    </row>
    <row r="7">
      <c r="A7" s="4" t="inlineStr">
        <is>
          <t>Granted (in shares)</t>
        </is>
      </c>
      <c r="B7" s="4" t="inlineStr">
        <is>
          <t xml:space="preserve"> </t>
        </is>
      </c>
      <c r="C7" s="5" t="n">
        <v>0</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pre-tax stock-based compensation expense</t>
        </is>
      </c>
      <c r="B10" s="4" t="inlineStr">
        <is>
          <t xml:space="preserve"> </t>
        </is>
      </c>
      <c r="C10" s="9" t="n">
        <v>0.3</v>
      </c>
      <c r="D10" s="4" t="inlineStr">
        <is>
          <t xml:space="preserve"> </t>
        </is>
      </c>
    </row>
    <row r="11">
      <c r="A11" s="4" t="inlineStr">
        <is>
          <t>Unrecognized pre-tax stock-based compensation expense, remaining weighted-average life (in years)</t>
        </is>
      </c>
      <c r="B11" s="4" t="inlineStr">
        <is>
          <t xml:space="preserve"> </t>
        </is>
      </c>
      <c r="C11" s="4" t="inlineStr">
        <is>
          <t>1 year 7 months 6 days</t>
        </is>
      </c>
      <c r="D11" s="4" t="inlineStr">
        <is>
          <t xml:space="preserve"> </t>
        </is>
      </c>
    </row>
    <row r="12">
      <c r="A12" s="4" t="inlineStr">
        <is>
          <t>Granted (in shares)</t>
        </is>
      </c>
      <c r="B12" s="4" t="inlineStr">
        <is>
          <t xml:space="preserve"> </t>
        </is>
      </c>
      <c r="C12" s="5" t="n">
        <v>0</v>
      </c>
      <c r="D12" s="13" t="n">
        <v>4.72</v>
      </c>
    </row>
    <row r="13">
      <c r="A13" s="4" t="inlineStr">
        <is>
          <t>Performance Shares | Certain Executive Employees | Subsequent Ev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pre-tax stock-based compensation expense</t>
        </is>
      </c>
      <c r="B15" s="9" t="n">
        <v>0.6</v>
      </c>
      <c r="C15" s="4" t="inlineStr">
        <is>
          <t xml:space="preserve"> </t>
        </is>
      </c>
      <c r="D15" s="4" t="inlineStr">
        <is>
          <t xml:space="preserve"> </t>
        </is>
      </c>
    </row>
    <row r="16">
      <c r="A16" s="4" t="inlineStr">
        <is>
          <t>Unrecognized pre-tax stock-based compensation expense, remaining weighted-average life (in years)</t>
        </is>
      </c>
      <c r="B16" s="4" t="inlineStr">
        <is>
          <t>2 years 8 months 12 days</t>
        </is>
      </c>
      <c r="C16" s="4" t="inlineStr">
        <is>
          <t xml:space="preserve"> </t>
        </is>
      </c>
      <c r="D16" s="4" t="inlineStr">
        <is>
          <t xml:space="preserve"> </t>
        </is>
      </c>
    </row>
    <row r="17">
      <c r="A17" s="4" t="inlineStr">
        <is>
          <t>Granted (in shares)</t>
        </is>
      </c>
      <c r="B17" s="5" t="n">
        <v>284316</v>
      </c>
      <c r="C17" s="4" t="inlineStr">
        <is>
          <t xml:space="preserve"> </t>
        </is>
      </c>
      <c r="D17" s="4" t="inlineStr">
        <is>
          <t xml:space="preserve"> </t>
        </is>
      </c>
    </row>
    <row r="18">
      <c r="A18" s="4" t="inlineStr">
        <is>
          <t>Service condition (in years)</t>
        </is>
      </c>
      <c r="B18" s="4" t="inlineStr">
        <is>
          <t>3 years</t>
        </is>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pre-tax stock-based compensation expense</t>
        </is>
      </c>
      <c r="B21" s="4" t="inlineStr">
        <is>
          <t xml:space="preserve"> </t>
        </is>
      </c>
      <c r="C21" s="9" t="n">
        <v>0.6</v>
      </c>
      <c r="D21" s="4" t="inlineStr">
        <is>
          <t xml:space="preserve"> </t>
        </is>
      </c>
    </row>
    <row r="22">
      <c r="A22" s="4" t="inlineStr">
        <is>
          <t>Unrecognized pre-tax stock-based compensation expense, remaining weighted-average life (in years)</t>
        </is>
      </c>
      <c r="B22" s="4" t="inlineStr">
        <is>
          <t xml:space="preserve"> </t>
        </is>
      </c>
      <c r="C22" s="4" t="inlineStr">
        <is>
          <t>4 months 24 days</t>
        </is>
      </c>
      <c r="D22"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Weighted Average Assumptions (Details) - Performance Share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13" t="n">
        <v>4.72</v>
      </c>
    </row>
    <row r="5">
      <c r="A5" s="4" t="inlineStr">
        <is>
          <t>Risk-free interest rate</t>
        </is>
      </c>
      <c r="B5" s="10" t="n">
        <v>0</v>
      </c>
      <c r="C5" s="8" t="n">
        <v>0.0408</v>
      </c>
    </row>
    <row r="6">
      <c r="A6" s="4" t="inlineStr">
        <is>
          <t>Expected volatility</t>
        </is>
      </c>
      <c r="B6" s="10" t="n">
        <v>0</v>
      </c>
      <c r="C6" s="10" t="n">
        <v>0.57</v>
      </c>
    </row>
    <row r="7">
      <c r="A7" s="4" t="inlineStr">
        <is>
          <t>Expected life in years</t>
        </is>
      </c>
      <c r="B7" s="4" t="inlineStr">
        <is>
          <t>0 years</t>
        </is>
      </c>
      <c r="C7" s="4" t="inlineStr">
        <is>
          <t>2 years 8 months 23 day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Thousands</t>
        </is>
      </c>
      <c r="B1" s="2" t="inlineStr">
        <is>
          <t>3 Months Ended</t>
        </is>
      </c>
    </row>
    <row r="2">
      <c r="B2" s="2" t="inlineStr">
        <is>
          <t>Mar. 31, 2025 USD ($) $ / shares shares</t>
        </is>
      </c>
    </row>
    <row r="3">
      <c r="A3" s="3" t="inlineStr">
        <is>
          <t>Number of Options</t>
        </is>
      </c>
      <c r="B3" s="4" t="inlineStr">
        <is>
          <t xml:space="preserve"> </t>
        </is>
      </c>
    </row>
    <row r="4">
      <c r="A4" s="4" t="inlineStr">
        <is>
          <t>Outstanding at beginning of period (in shares) | shares</t>
        </is>
      </c>
      <c r="B4" s="5" t="n">
        <v>779</v>
      </c>
    </row>
    <row r="5">
      <c r="A5" s="4" t="inlineStr">
        <is>
          <t>Granted (in shares) | shares</t>
        </is>
      </c>
      <c r="B5" s="5" t="n">
        <v>0</v>
      </c>
    </row>
    <row r="6">
      <c r="A6" s="4" t="inlineStr">
        <is>
          <t>Exercised (in shares) | shares</t>
        </is>
      </c>
      <c r="B6" s="5" t="n">
        <v>0</v>
      </c>
    </row>
    <row r="7">
      <c r="A7" s="4" t="inlineStr">
        <is>
          <t>Forfeited/canceled/expired (in shares) | shares</t>
        </is>
      </c>
      <c r="B7" s="5" t="n">
        <v>-88</v>
      </c>
    </row>
    <row r="8">
      <c r="A8" s="4" t="inlineStr">
        <is>
          <t>Outstanding at end of period (in shares) | shares</t>
        </is>
      </c>
      <c r="B8" s="5" t="n">
        <v>691</v>
      </c>
    </row>
    <row r="9">
      <c r="A9" s="4" t="inlineStr">
        <is>
          <t>Vested and expected to vest at end of period (in shares) | shares</t>
        </is>
      </c>
      <c r="B9" s="5" t="n">
        <v>691</v>
      </c>
    </row>
    <row r="10">
      <c r="A10" s="4" t="inlineStr">
        <is>
          <t>Exercisable at end of period (in shares) | shares</t>
        </is>
      </c>
      <c r="B10" s="5" t="n">
        <v>612</v>
      </c>
    </row>
    <row r="11">
      <c r="A11" s="3" t="inlineStr">
        <is>
          <t>Weighted-Average Exercise Price</t>
        </is>
      </c>
      <c r="B11" s="4" t="inlineStr">
        <is>
          <t xml:space="preserve"> </t>
        </is>
      </c>
    </row>
    <row r="12">
      <c r="A12" s="4" t="inlineStr">
        <is>
          <t>Outstanding at beginning of period (in dollars per share) | $ / shares</t>
        </is>
      </c>
      <c r="B12" s="7" t="n">
        <v>35.67</v>
      </c>
    </row>
    <row r="13">
      <c r="A13" s="4" t="inlineStr">
        <is>
          <t>Granted (in dollars per share) | $ / shares</t>
        </is>
      </c>
      <c r="B13" s="5" t="n">
        <v>0</v>
      </c>
    </row>
    <row r="14">
      <c r="A14" s="4" t="inlineStr">
        <is>
          <t>Exercised (in dollars per share) | $ / shares</t>
        </is>
      </c>
      <c r="B14" s="5" t="n">
        <v>0</v>
      </c>
    </row>
    <row r="15">
      <c r="A15" s="4" t="inlineStr">
        <is>
          <t>Forfeited/canceled/expired (in dollars per share) | $ / shares</t>
        </is>
      </c>
      <c r="B15" s="13" t="n">
        <v>44.95</v>
      </c>
    </row>
    <row r="16">
      <c r="A16" s="4" t="inlineStr">
        <is>
          <t>Outstanding at end of period (in dollars per share) | $ / shares</t>
        </is>
      </c>
      <c r="B16" s="13" t="n">
        <v>34.5</v>
      </c>
    </row>
    <row r="17">
      <c r="A17" s="4" t="inlineStr">
        <is>
          <t>Vested and expected to vest at end of period (in dollars per share) | $ / shares</t>
        </is>
      </c>
      <c r="B17" s="13" t="n">
        <v>34.5</v>
      </c>
    </row>
    <row r="18">
      <c r="A18" s="4" t="inlineStr">
        <is>
          <t>Exercisable at end of period (in dollars per share) | $ / shares</t>
        </is>
      </c>
      <c r="B18" s="7" t="n">
        <v>35.73</v>
      </c>
    </row>
    <row r="19">
      <c r="A19" s="3" t="inlineStr">
        <is>
          <t>Weighted-Average Remaining Contractual Term (in years)</t>
        </is>
      </c>
      <c r="B19" s="4" t="inlineStr">
        <is>
          <t xml:space="preserve"> </t>
        </is>
      </c>
    </row>
    <row r="20">
      <c r="A20" s="4" t="inlineStr">
        <is>
          <t>Outstanding at end of period</t>
        </is>
      </c>
      <c r="B20" s="4" t="inlineStr">
        <is>
          <t>3 years 3 months</t>
        </is>
      </c>
    </row>
    <row r="21">
      <c r="A21" s="4" t="inlineStr">
        <is>
          <t>Vested and expected to vest at end of period</t>
        </is>
      </c>
      <c r="B21" s="4" t="inlineStr">
        <is>
          <t>3 years 3 months</t>
        </is>
      </c>
    </row>
    <row r="22">
      <c r="A22" s="4" t="inlineStr">
        <is>
          <t>Exercisable at end of period</t>
        </is>
      </c>
      <c r="B22" s="4" t="inlineStr">
        <is>
          <t>3 years 7 days</t>
        </is>
      </c>
    </row>
    <row r="23">
      <c r="A23" s="3" t="inlineStr">
        <is>
          <t>Aggregate Intrinsic Value</t>
        </is>
      </c>
      <c r="B23" s="4" t="inlineStr">
        <is>
          <t xml:space="preserve"> </t>
        </is>
      </c>
    </row>
    <row r="24">
      <c r="A24" s="4" t="inlineStr">
        <is>
          <t>Exercised | $</t>
        </is>
      </c>
      <c r="B24" s="6" t="n">
        <v>0</v>
      </c>
    </row>
    <row r="25">
      <c r="A25" s="4" t="inlineStr">
        <is>
          <t>Outstanding at end of period | $</t>
        </is>
      </c>
      <c r="B25" s="5" t="n">
        <v>0</v>
      </c>
    </row>
    <row r="26">
      <c r="A26" s="4" t="inlineStr">
        <is>
          <t>Vested and expected to vest at end of period | $</t>
        </is>
      </c>
      <c r="B26" s="5" t="n">
        <v>0</v>
      </c>
    </row>
    <row r="27">
      <c r="A27" s="4" t="inlineStr">
        <is>
          <t>Exercisable at end of period | $</t>
        </is>
      </c>
      <c r="B2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Expense), Net - Narrativ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urchase of Blue Chip Swap securities</t>
        </is>
      </c>
      <c r="B4" s="6" t="n">
        <v>1250</v>
      </c>
      <c r="C4" s="6" t="n">
        <v>0</v>
      </c>
    </row>
    <row r="5">
      <c r="A5" s="4" t="inlineStr">
        <is>
          <t>Sale of Blue Chip Swap securities</t>
        </is>
      </c>
      <c r="B5" s="5" t="n">
        <v>1088</v>
      </c>
      <c r="C5" s="6" t="n">
        <v>0</v>
      </c>
    </row>
    <row r="6">
      <c r="A6" s="4" t="inlineStr">
        <is>
          <t>Loss on sale of marketable securities</t>
        </is>
      </c>
      <c r="B6" s="6" t="n">
        <v>200</v>
      </c>
      <c r="C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et gain (loss) on foreign currency exchange contracts</t>
        </is>
      </c>
      <c r="B4" s="6" t="n">
        <v>-221</v>
      </c>
      <c r="C4" s="6" t="n">
        <v>-20</v>
      </c>
    </row>
    <row r="5">
      <c r="A5" s="4" t="inlineStr">
        <is>
          <t>Net gain (loss) on foreign currency exchange transactions</t>
        </is>
      </c>
      <c r="B5" s="5" t="n">
        <v>418</v>
      </c>
      <c r="C5" s="5" t="n">
        <v>-84</v>
      </c>
    </row>
    <row r="6">
      <c r="A6" s="4" t="inlineStr">
        <is>
          <t>Other income (expense)</t>
        </is>
      </c>
      <c r="B6" s="5" t="n">
        <v>-145</v>
      </c>
      <c r="C6" s="5" t="n">
        <v>24</v>
      </c>
    </row>
    <row r="7">
      <c r="A7" s="4" t="inlineStr">
        <is>
          <t>Other income (expense), net</t>
        </is>
      </c>
      <c r="B7" s="5" t="n">
        <v>52</v>
      </c>
      <c r="C7" s="6" t="n">
        <v>-80</v>
      </c>
    </row>
    <row r="8">
      <c r="A8" s="4" t="inlineStr">
        <is>
          <t>Other loss</t>
        </is>
      </c>
      <c r="B8" s="6" t="n">
        <v>200</v>
      </c>
      <c r="C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except for the restructuring charges, as described in Note 12 to the consolidated financial statements.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months ended March 31, 2025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24. Estimates and Assumptions The preparation of financial statements in conformity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and intangible assets, business combinations, income taxes and related valuation allowances and stock-based compensation expense. Actual results may differ from these assumptions and estimates, and they may be adjusted as more information becomes available. Any adjustment may be material. Summary of Significant Accounting Policies See Note 2 to the consolidated financial statements included in our Annual Report on Form 10-K for the year ended December 31, 2024 for a summary of our significant accounting policies . Recently Adopted Accounting Pronouncements None. Accounting Pronouncements Not Yet Effective In November 2024, the FASB issued ASU 2024-03, "Income Statement – Reporting Comprehensive Income (Topic 220): Disaggregation of Income Statement Expenses." This guidance requires additional disclosures by disaggregating the costs and expense line items that are presented on the face of the consolidated statements of operations. This guidance is effective for annual periods beginning in 2027 and interim periods beginning in 2028, with early adoption permitted. This guidance requires a public company to apply the amendments either prospectively to financial statements issued for reporting periods after the effective date of this ASU or retrospectively to any or all prior periods presented in the financial statements. We are currently evaluating the impact of adopting this guidance on our disclosures. In December 2023, the FASB issued ASU 2023-09, "Income Taxes – Improvements to Tax Disclosures." The guidance expands income tax disclosures by requiring public business entities, on an annual basis, to disclose specific categories in the rate reconciliation and provide additional information for reconciling items that meet a quantitative threshold. Additionally, this guidance requires that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annual periods beginning after December 15, 2024, and therefore will be effective beginning with our financial statements issued for the year ending December 31, 2025. We are currently evaluating the impact of adopting this guidance on our consolidated financial statements an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 of Earnings (Los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6274</v>
      </c>
      <c r="C4" s="6" t="n">
        <v>-8649</v>
      </c>
    </row>
    <row r="5">
      <c r="A5" s="4" t="inlineStr">
        <is>
          <t>Weighted-average common shares outstanding, basic (in shares)</t>
        </is>
      </c>
      <c r="B5" s="5" t="n">
        <v>13083</v>
      </c>
      <c r="C5" s="5" t="n">
        <v>12902</v>
      </c>
    </row>
    <row r="6">
      <c r="A6" s="4" t="inlineStr">
        <is>
          <t>Basic earnings (loss) per share (in dollars per share)</t>
        </is>
      </c>
      <c r="B6" s="7" t="n">
        <v>-0.48</v>
      </c>
      <c r="C6" s="7" t="n">
        <v>-0.67</v>
      </c>
    </row>
    <row r="7">
      <c r="A7" s="3" t="inlineStr">
        <is>
          <t>DILUTED</t>
        </is>
      </c>
      <c r="B7" s="4" t="inlineStr">
        <is>
          <t xml:space="preserve"> </t>
        </is>
      </c>
      <c r="C7" s="4" t="inlineStr">
        <is>
          <t xml:space="preserve"> </t>
        </is>
      </c>
    </row>
    <row r="8">
      <c r="A8" s="4" t="inlineStr">
        <is>
          <t>Net income (loss)</t>
        </is>
      </c>
      <c r="B8" s="6" t="n">
        <v>-6274</v>
      </c>
      <c r="C8" s="6" t="n">
        <v>-8649</v>
      </c>
    </row>
    <row r="9">
      <c r="A9" s="4" t="inlineStr">
        <is>
          <t>Weighted-average common shares outstanding, basic (in shares)</t>
        </is>
      </c>
      <c r="B9" s="5" t="n">
        <v>13083</v>
      </c>
      <c r="C9" s="5" t="n">
        <v>12902</v>
      </c>
    </row>
    <row r="10">
      <c r="A10" s="4" t="inlineStr">
        <is>
          <t>Dilutive effect of stock options, restricted stock and performance stock (in shares)</t>
        </is>
      </c>
      <c r="B10" s="5" t="n">
        <v>0</v>
      </c>
      <c r="C10" s="5" t="n">
        <v>0</v>
      </c>
    </row>
    <row r="11">
      <c r="A11" s="4" t="inlineStr">
        <is>
          <t>Weighted-average common shares outstanding on a diluted basis (in shares)</t>
        </is>
      </c>
      <c r="B11" s="5" t="n">
        <v>13083</v>
      </c>
      <c r="C11" s="5" t="n">
        <v>12902</v>
      </c>
    </row>
    <row r="12">
      <c r="A12" s="4" t="inlineStr">
        <is>
          <t>Diluted earnings (loss) per share (in dollars per share)</t>
        </is>
      </c>
      <c r="B12" s="7" t="n">
        <v>-0.48</v>
      </c>
      <c r="C12" s="7" t="n">
        <v>-0.6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ecurities Excluded from the Computation of Diluted Earnings (Loss) Per Common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in computation of diluted earning per share (in shares)</t>
        </is>
      </c>
      <c r="B5" s="5" t="n">
        <v>727</v>
      </c>
      <c r="C5" s="5" t="n">
        <v>847</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in computation of diluted earning per share (in shares)</t>
        </is>
      </c>
      <c r="B8" s="5" t="n">
        <v>536</v>
      </c>
      <c r="C8" s="5" t="n">
        <v>494</v>
      </c>
    </row>
    <row r="9">
      <c r="A9" s="4" t="inlineStr">
        <is>
          <t>Performance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in computation of diluted earning per share (in shares)</t>
        </is>
      </c>
      <c r="B11" s="5" t="n">
        <v>116</v>
      </c>
      <c r="C11" s="5" t="n">
        <v>7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air value measurements on a recurring basis - Foreign currency exchange contracts - Not designated as hedging instrumen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oreign currency exchange contracts</t>
        </is>
      </c>
      <c r="B3" s="6" t="n">
        <v>-131</v>
      </c>
      <c r="C3" s="6" t="n">
        <v>-249</v>
      </c>
    </row>
    <row r="4">
      <c r="A4" s="4" t="inlineStr">
        <is>
          <t>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exchange contracts</t>
        </is>
      </c>
      <c r="B6" s="5" t="n">
        <v>0</v>
      </c>
      <c r="C6" s="5" t="n">
        <v>0</v>
      </c>
    </row>
    <row r="7">
      <c r="A7" s="4" t="inlineStr">
        <is>
          <t>Level 2</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exchange contracts</t>
        </is>
      </c>
      <c r="B9" s="5" t="n">
        <v>-131</v>
      </c>
      <c r="C9" s="5" t="n">
        <v>-249</v>
      </c>
    </row>
    <row r="10">
      <c r="A10" s="4" t="inlineStr">
        <is>
          <t>Level 3</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eign currency exchange contracts</t>
        </is>
      </c>
      <c r="B12" s="6" t="n">
        <v>0</v>
      </c>
      <c r="C1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5</t>
        </is>
      </c>
      <c r="C2" s="2" t="inlineStr">
        <is>
          <t>Mar. 31, 2024</t>
        </is>
      </c>
    </row>
    <row r="3">
      <c r="A3" s="3" t="inlineStr">
        <is>
          <t>Derivative Instruments,Gain (Loss) [Line Items]</t>
        </is>
      </c>
      <c r="B3" s="4" t="inlineStr">
        <is>
          <t xml:space="preserve"> </t>
        </is>
      </c>
      <c r="C3" s="4" t="inlineStr">
        <is>
          <t xml:space="preserve"> </t>
        </is>
      </c>
    </row>
    <row r="4">
      <c r="A4" s="4" t="inlineStr">
        <is>
          <t>Net gain (loss) on foreign currency exchange contracts</t>
        </is>
      </c>
      <c r="B4" s="6" t="n">
        <v>-221</v>
      </c>
      <c r="C4" s="6" t="n">
        <v>-20</v>
      </c>
    </row>
    <row r="5">
      <c r="A5" s="4" t="inlineStr">
        <is>
          <t>Not designated as hedging instrument | Foreign currency exchange contracts</t>
        </is>
      </c>
      <c r="B5" s="4" t="inlineStr">
        <is>
          <t xml:space="preserve"> </t>
        </is>
      </c>
      <c r="C5" s="4" t="inlineStr">
        <is>
          <t xml:space="preserve"> </t>
        </is>
      </c>
    </row>
    <row r="6">
      <c r="A6" s="3" t="inlineStr">
        <is>
          <t>Derivative Instruments,Gain (Loss) [Line Items]</t>
        </is>
      </c>
      <c r="B6" s="4" t="inlineStr">
        <is>
          <t xml:space="preserve"> </t>
        </is>
      </c>
      <c r="C6" s="4" t="inlineStr">
        <is>
          <t xml:space="preserve"> </t>
        </is>
      </c>
    </row>
    <row r="7">
      <c r="A7" s="4" t="inlineStr">
        <is>
          <t>Net gain (loss) on foreign currency exchange contracts</t>
        </is>
      </c>
      <c r="B7" s="6" t="n">
        <v>-200</v>
      </c>
      <c r="C7" s="6" t="n">
        <v>-2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3 Months Ended</t>
        </is>
      </c>
      <c r="C1" s="2" t="inlineStr">
        <is>
          <t>12 Months Ended</t>
        </is>
      </c>
    </row>
    <row r="2">
      <c r="B2" s="2" t="inlineStr">
        <is>
          <t>Mar. 31, 2025 USD ($) $ / € $ / ¥</t>
        </is>
      </c>
      <c r="C2" s="2" t="inlineStr">
        <is>
          <t>Dec. 31, 2024 USD ($) $ / ¥ $ / €</t>
        </is>
      </c>
    </row>
    <row r="3">
      <c r="A3" s="4" t="inlineStr">
        <is>
          <t>China, Yuan Renminb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6" t="n">
        <v>28000</v>
      </c>
      <c r="C5" s="6" t="n">
        <v>28000</v>
      </c>
    </row>
    <row r="6">
      <c r="A6" s="4" t="inlineStr">
        <is>
          <t>Forward Rate | $ / ¥</t>
        </is>
      </c>
      <c r="B6" s="14" t="n">
        <v>7.2219</v>
      </c>
      <c r="C6" s="14" t="n">
        <v>7.2316</v>
      </c>
    </row>
    <row r="7">
      <c r="A7" s="4" t="inlineStr">
        <is>
          <t>Unrealized Gain/(Loss) Recorded at Balance Sheet Date</t>
        </is>
      </c>
      <c r="B7" s="6" t="n">
        <v>-123</v>
      </c>
      <c r="C7" s="6" t="n">
        <v>-406</v>
      </c>
    </row>
    <row r="8">
      <c r="A8" s="4" t="inlineStr">
        <is>
          <t>Euro Member Countries, 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6" t="n">
        <v>8000</v>
      </c>
      <c r="C10" s="6" t="n">
        <v>8000</v>
      </c>
    </row>
    <row r="11">
      <c r="A11" s="4" t="inlineStr">
        <is>
          <t>Forward Rate | $ / €</t>
        </is>
      </c>
      <c r="B11" s="14" t="n">
        <v>1.0818</v>
      </c>
      <c r="C11" s="14" t="n">
        <v>1.0569</v>
      </c>
    </row>
    <row r="12">
      <c r="A12" s="4" t="inlineStr">
        <is>
          <t>Unrealized Gain/(Loss) Recorded at Balance Sheet Date</t>
        </is>
      </c>
      <c r="B12" s="6" t="n">
        <v>-8</v>
      </c>
      <c r="C12" s="6" t="n">
        <v>1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92326</v>
      </c>
      <c r="C4" s="6" t="n">
        <v>91900</v>
      </c>
    </row>
    <row r="5">
      <c r="A5" s="4" t="inlineStr">
        <is>
          <t>Adjusted cost of sales</t>
        </is>
      </c>
      <c r="B5" s="5" t="n">
        <v>66243</v>
      </c>
      <c r="C5" s="5" t="n">
        <v>65912</v>
      </c>
    </row>
    <row r="6">
      <c r="A6" s="4" t="inlineStr">
        <is>
          <t>Reportable Segment</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Revenue</t>
        </is>
      </c>
      <c r="B8" s="5" t="n">
        <v>92326</v>
      </c>
      <c r="C8" s="5" t="n">
        <v>91900</v>
      </c>
    </row>
    <row r="9">
      <c r="A9" s="4" t="inlineStr">
        <is>
          <t>Adjusted cost of sales</t>
        </is>
      </c>
      <c r="B9" s="5" t="n">
        <v>66227</v>
      </c>
      <c r="C9" s="5" t="n">
        <v>65885</v>
      </c>
    </row>
    <row r="10">
      <c r="A10" s="4" t="inlineStr">
        <is>
          <t>Adjusted research and development expenses</t>
        </is>
      </c>
      <c r="B10" s="5" t="n">
        <v>7073</v>
      </c>
      <c r="C10" s="5" t="n">
        <v>7590</v>
      </c>
    </row>
    <row r="11">
      <c r="A11" s="4" t="inlineStr">
        <is>
          <t>Adjusted operating expenses</t>
        </is>
      </c>
      <c r="B11" s="5" t="n">
        <v>20502</v>
      </c>
      <c r="C11" s="5" t="n">
        <v>21832</v>
      </c>
    </row>
    <row r="12">
      <c r="A12" s="4" t="inlineStr">
        <is>
          <t>Other segment items</t>
        </is>
      </c>
      <c r="B12" s="5" t="n">
        <v>4798</v>
      </c>
      <c r="C12" s="5" t="n">
        <v>5242</v>
      </c>
    </row>
    <row r="13">
      <c r="A13" s="4" t="inlineStr">
        <is>
          <t>Net income (loss)</t>
        </is>
      </c>
      <c r="B13" s="6" t="n">
        <v>-6274</v>
      </c>
      <c r="C13" s="6" t="n">
        <v>-86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were held in the following geographic regions: (In thousands) March 31, 2025 December 31, 2024 North America $ 2,699 $ 1,986 People's Republic of China ("PRC") 7,514 10,117 Asia (excluding the PRC) 3,584 2,343 Europe 7,138 7,035 South America 6,454 5,302 Total cash and cash equivalents $ 27,389 $ 26,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8:30Z</dcterms:created>
  <dcterms:modified xmlns:dcterms="http://purl.org/dc/terms/" xmlns:xsi="http://www.w3.org/2001/XMLSchema-instance" xsi:type="dcterms:W3CDTF">2025-05-08T21:28:32Z</dcterms:modified>
</cp:coreProperties>
</file>